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FIXED ASSETS, NET" sheetId="11" state="visible" r:id="rId11"/>
    <sheet xmlns:r="http://schemas.openxmlformats.org/officeDocument/2006/relationships" name="GOODWILL AND INTANGIBLE ASSETS" sheetId="12" state="visible" r:id="rId12"/>
    <sheet xmlns:r="http://schemas.openxmlformats.org/officeDocument/2006/relationships" name="STOCKHOLDERS_ EQUITY"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FIXED ASSETS, NET (Tables)" sheetId="20" state="visible" r:id="rId20"/>
    <sheet xmlns:r="http://schemas.openxmlformats.org/officeDocument/2006/relationships" name="GOODWILL AND INTANGIBLE ASSETS " sheetId="21" state="visible" r:id="rId21"/>
    <sheet xmlns:r="http://schemas.openxmlformats.org/officeDocument/2006/relationships" name="STOCKHOLDERS_ EQUITY (Tables)"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ACQUISITIONS (Narrative) (Detai" sheetId="27" state="visible" r:id="rId27"/>
    <sheet xmlns:r="http://schemas.openxmlformats.org/officeDocument/2006/relationships" name="ACQUISITIONS (Schedule of alloc" sheetId="28" state="visible" r:id="rId28"/>
    <sheet xmlns:r="http://schemas.openxmlformats.org/officeDocument/2006/relationships" name="ACQUISITIONS (Schedule of intan" sheetId="29" state="visible" r:id="rId29"/>
    <sheet xmlns:r="http://schemas.openxmlformats.org/officeDocument/2006/relationships" name="FIXED ASSETS, NET (Narrative) (" sheetId="30" state="visible" r:id="rId30"/>
    <sheet xmlns:r="http://schemas.openxmlformats.org/officeDocument/2006/relationships" name="FIXED ASSETS, NET (Schedule of " sheetId="31" state="visible" r:id="rId31"/>
    <sheet xmlns:r="http://schemas.openxmlformats.org/officeDocument/2006/relationships" name="GOODWILL AND INTANGIBLE ASSET_2" sheetId="32" state="visible" r:id="rId32"/>
    <sheet xmlns:r="http://schemas.openxmlformats.org/officeDocument/2006/relationships" name="GOODWILL AND INTANGIBLE ASSET_3" sheetId="33" state="visible" r:id="rId33"/>
    <sheet xmlns:r="http://schemas.openxmlformats.org/officeDocument/2006/relationships" name="GOODWILL AND INTANGIBLE ASSET_4" sheetId="34" state="visible" r:id="rId34"/>
    <sheet xmlns:r="http://schemas.openxmlformats.org/officeDocument/2006/relationships" name="STOCKHOLDERS_ EQUITY (Narrative" sheetId="35" state="visible" r:id="rId35"/>
    <sheet xmlns:r="http://schemas.openxmlformats.org/officeDocument/2006/relationships" name="STOCKHOLDERS_ EQUITY (Restricte" sheetId="36" state="visible" r:id="rId36"/>
    <sheet xmlns:r="http://schemas.openxmlformats.org/officeDocument/2006/relationships" name="STOCKHOLDERS_ EQUITY (Stock Opt" sheetId="37" state="visible" r:id="rId37"/>
    <sheet xmlns:r="http://schemas.openxmlformats.org/officeDocument/2006/relationships" name="STOCKHOLDERS_ EQUITY (Stock Rep" sheetId="38" state="visible" r:id="rId38"/>
    <sheet xmlns:r="http://schemas.openxmlformats.org/officeDocument/2006/relationships" name="FAIR VALUE MEASUREMENTS (Schedu" sheetId="39" state="visible" r:id="rId39"/>
    <sheet xmlns:r="http://schemas.openxmlformats.org/officeDocument/2006/relationships" name="DEBT (Narrative) (Details)" sheetId="40" state="visible" r:id="rId40"/>
    <sheet xmlns:r="http://schemas.openxmlformats.org/officeDocument/2006/relationships" name="LEASES (Narrative) (Details)" sheetId="41" state="visible" r:id="rId41"/>
    <sheet xmlns:r="http://schemas.openxmlformats.org/officeDocument/2006/relationships" name="LEASES (Schedule of future oper" sheetId="42" state="visible" r:id="rId42"/>
    <sheet xmlns:r="http://schemas.openxmlformats.org/officeDocument/2006/relationships" name="LEASES (Summary of components o" sheetId="43" state="visible" r:id="rId43"/>
    <sheet xmlns:r="http://schemas.openxmlformats.org/officeDocument/2006/relationships" name="LEASES (Schedule of future mini" sheetId="44" state="visible" r:id="rId44"/>
  </sheets>
  <definedNames/>
  <calcPr calcId="124519" fullCalcOnLoad="1"/>
</workbook>
</file>

<file path=xl/sharedStrings.xml><?xml version="1.0" encoding="utf-8"?>
<sst xmlns="http://schemas.openxmlformats.org/spreadsheetml/2006/main" uniqueCount="410">
  <si>
    <t>Document and Entity Information - shares</t>
  </si>
  <si>
    <t>6 Months Ended</t>
  </si>
  <si>
    <t>Jun. 30, 2019</t>
  </si>
  <si>
    <t>Jul. 30, 2019</t>
  </si>
  <si>
    <t>Document And Entity Information</t>
  </si>
  <si>
    <t>Document Type</t>
  </si>
  <si>
    <t>10-Q</t>
  </si>
  <si>
    <t>Document Period End Date</t>
  </si>
  <si>
    <t>Jun. 30,
		2019</t>
  </si>
  <si>
    <t>Entity Registrant Name</t>
  </si>
  <si>
    <t>EXP WORLD HOLDINGS, INC.</t>
  </si>
  <si>
    <t>Entity Current Reporting Status</t>
  </si>
  <si>
    <t>Yes</t>
  </si>
  <si>
    <t>Entity Filer Category</t>
  </si>
  <si>
    <t>Accelerated Filer</t>
  </si>
  <si>
    <t>Entity Small Business</t>
  </si>
  <si>
    <t>true</t>
  </si>
  <si>
    <t>Entity Emerging Growth Company</t>
  </si>
  <si>
    <t>false</t>
  </si>
  <si>
    <t>Entity Shell Company</t>
  </si>
  <si>
    <t>Entity Common Stock, Shares Outstanding</t>
  </si>
  <si>
    <t>Current Fiscal Year End Date</t>
  </si>
  <si>
    <t>--12-31</t>
  </si>
  <si>
    <t>Document Fiscal Year Focus</t>
  </si>
  <si>
    <t>2019</t>
  </si>
  <si>
    <t>Document Fiscal Period Focus</t>
  </si>
  <si>
    <t>Q2</t>
  </si>
  <si>
    <t>Entity Central Index Key</t>
  </si>
  <si>
    <t>0001495932</t>
  </si>
  <si>
    <t>Amendment Flag</t>
  </si>
  <si>
    <t>CONDENSED CONSOLIDATED BALANCE SHEETS - USD ($)</t>
  </si>
  <si>
    <t>Dec. 31, 2018</t>
  </si>
  <si>
    <t>CURRENT ASSETS</t>
  </si>
  <si>
    <t>Cash and cash equivalents</t>
  </si>
  <si>
    <t>Restricted cash</t>
  </si>
  <si>
    <t>Accounts receivable, net of allowance of $484,843 and $484,441, respectively</t>
  </si>
  <si>
    <t>Prepaids and other assets</t>
  </si>
  <si>
    <t>TOTAL CURRENT ASSETS</t>
  </si>
  <si>
    <t>OTHER ASSETS:</t>
  </si>
  <si>
    <t>Fixed Assets, net</t>
  </si>
  <si>
    <t>Operating lease right-of-use assets</t>
  </si>
  <si>
    <t xml:space="preserve"> </t>
  </si>
  <si>
    <t>Intangible assets, net</t>
  </si>
  <si>
    <t>Goodwill</t>
  </si>
  <si>
    <t>TOTAL ASSETS</t>
  </si>
  <si>
    <t>CURRENT LIABILITIES</t>
  </si>
  <si>
    <t>Accounts payable</t>
  </si>
  <si>
    <t>Customer deposits</t>
  </si>
  <si>
    <t>Accrued expenses</t>
  </si>
  <si>
    <t>Current portion of long-term payable</t>
  </si>
  <si>
    <t>Current portion of lease obligation - operating lease</t>
  </si>
  <si>
    <t>TOTAL CURRENT LIABILITIES</t>
  </si>
  <si>
    <t>Long-term payable, net of current portion</t>
  </si>
  <si>
    <t>Long-term lease obligation - operating lease</t>
  </si>
  <si>
    <t>TOTAL LIABILITIES</t>
  </si>
  <si>
    <t>STOCKHOLDERS' EQUITY</t>
  </si>
  <si>
    <t>Common Stock, $0.00001 par value 220,000,000 shares authorized; 63,120,641 issued and 62,302,796 outstanding at June 30, 2019, 60,609,102 issued and 60,609,102 outstanding at December 31, 2018</t>
  </si>
  <si>
    <t>Additional paid-in capital</t>
  </si>
  <si>
    <t>Treasury stock, at cost: 817,845 shares held at June 30, 2019</t>
  </si>
  <si>
    <t>Accumulated deficit</t>
  </si>
  <si>
    <t>Accumulated other comprehensive income (loss)</t>
  </si>
  <si>
    <t>TOTAL STOCKHOLDERS' EQUITY</t>
  </si>
  <si>
    <t>TOTAL LIABILITIES AND STOCKHOLDERS' EQUITY</t>
  </si>
  <si>
    <t>CONDENSED CONSOLIDATED BALANCE SHEETS (Parenthetical) - USD ($)</t>
  </si>
  <si>
    <t>CONDENSED CONSOLIDATED BALANCE SHEETS</t>
  </si>
  <si>
    <t>Allowance for doubtful accounts</t>
  </si>
  <si>
    <t>Common stock, par value</t>
  </si>
  <si>
    <t>Common stock, shares authorized</t>
  </si>
  <si>
    <t>Common stock, shares issued</t>
  </si>
  <si>
    <t>Common stock, shares outstanding</t>
  </si>
  <si>
    <t>Treasury stock, shares</t>
  </si>
  <si>
    <t>CONDENSED CONSOLIDATED STATEMENTS OF OPERATIONS - USD ($)</t>
  </si>
  <si>
    <t>3 Months Ended</t>
  </si>
  <si>
    <t>Jun. 30, 2018</t>
  </si>
  <si>
    <t>CONDENSED CONSOLIDATED STATEMENTS OF OPERATIONS</t>
  </si>
  <si>
    <t>Revenues</t>
  </si>
  <si>
    <t>Expenses</t>
  </si>
  <si>
    <t>Commissions and other agent-related costs</t>
  </si>
  <si>
    <t>General and administrative</t>
  </si>
  <si>
    <t>Sales and marketing</t>
  </si>
  <si>
    <t>Total expenses</t>
  </si>
  <si>
    <t>Net loss</t>
  </si>
  <si>
    <t>Other income (expense)</t>
  </si>
  <si>
    <t>Interest income</t>
  </si>
  <si>
    <t>Total other income (expense), net</t>
  </si>
  <si>
    <t>Loss before income tax expense</t>
  </si>
  <si>
    <t>Income tax expense</t>
  </si>
  <si>
    <t>Net loss per share - Basic</t>
  </si>
  <si>
    <t>Net loss per share - Diluted</t>
  </si>
  <si>
    <t>Weighted average shares outstanding - Basic</t>
  </si>
  <si>
    <t>Weighted average shares outstanding - Diluted</t>
  </si>
  <si>
    <t>CONDENSED CONSOLIDATED STATEMENTS OF COMPREHENSIVE LOSS - USD ($)</t>
  </si>
  <si>
    <t>CONDENSED CONSOLIDATED STATEMENTS OF COMPREHENSIVE INCOME (LOSS)</t>
  </si>
  <si>
    <t>Other comprehensive loss:</t>
  </si>
  <si>
    <t>Foreign currency translation adjustments, net of tax</t>
  </si>
  <si>
    <t>Comprehensive loss</t>
  </si>
  <si>
    <t>CONDENSED CONSOLIDATED STATEMENTS OF STOCKHOLDERS' EQUITY - USD ($)</t>
  </si>
  <si>
    <t>Common Stock</t>
  </si>
  <si>
    <t>Treasury Stock</t>
  </si>
  <si>
    <t>Additional Paid-In Capital</t>
  </si>
  <si>
    <t>Accumulated Deficit</t>
  </si>
  <si>
    <t>Accumulated Other Comprehensive Income (Loss)</t>
  </si>
  <si>
    <t>Total</t>
  </si>
  <si>
    <t>Beginning balance, shares at Dec. 31, 2017</t>
  </si>
  <si>
    <t>Beginning balance, value at Dec. 31, 2017</t>
  </si>
  <si>
    <t>Exercise of options, shares</t>
  </si>
  <si>
    <t>Exercise of options, value</t>
  </si>
  <si>
    <t>Agent growth incentive stock compensation expense, shares</t>
  </si>
  <si>
    <t>Agent growth incentive stock compensation expense, value</t>
  </si>
  <si>
    <t>Stock option expense</t>
  </si>
  <si>
    <t>Agent equity program, shares</t>
  </si>
  <si>
    <t>Agent equity program, value</t>
  </si>
  <si>
    <t>Foreign currency translation gain (loss)</t>
  </si>
  <si>
    <t>Ending balance, shares at Mar. 31, 2018</t>
  </si>
  <si>
    <t>Ending balance, value at Mar. 31, 2018</t>
  </si>
  <si>
    <t>Ending balance, shares at Jun. 30, 2018</t>
  </si>
  <si>
    <t>Ending balance, value at Jun. 30, 2018</t>
  </si>
  <si>
    <t>Ending balance, shares at Dec. 31, 2018</t>
  </si>
  <si>
    <t>Ending balance, value at Dec. 31, 2018</t>
  </si>
  <si>
    <t>Beginning balance, shares at Mar. 31, 2018</t>
  </si>
  <si>
    <t>Beginning balance, value at Mar. 31, 2018</t>
  </si>
  <si>
    <t>Beginning balance, shares at Dec. 31, 2018</t>
  </si>
  <si>
    <t>Beginning balance, value at Dec. 31, 2018</t>
  </si>
  <si>
    <t>Repurchase of common stock, shares</t>
  </si>
  <si>
    <t>Repurchase of common stock, value</t>
  </si>
  <si>
    <t>Ending balance, shares at Mar. 31, 2019</t>
  </si>
  <si>
    <t>Ending balance, value at Mar. 31, 2019</t>
  </si>
  <si>
    <t>Ending balance, shares at Jun. 30, 2019</t>
  </si>
  <si>
    <t>Ending balance, value at Jun. 30, 2019</t>
  </si>
  <si>
    <t>Beginning balance, shares at Mar. 31, 2019</t>
  </si>
  <si>
    <t>Beginning balance, value at Mar. 31, 2019</t>
  </si>
  <si>
    <t>CONDENSED CONSOLIDATED STATEMENTS OF CASH FLOWS - USD ($)</t>
  </si>
  <si>
    <t>OPERATING ACTIVITIES</t>
  </si>
  <si>
    <t>Adjustments to reconcile net loss to cash provided by operating activities:</t>
  </si>
  <si>
    <t>Depreciation expense</t>
  </si>
  <si>
    <t>Amortization expense - intangible assets</t>
  </si>
  <si>
    <t>Amortization expense - stock payable</t>
  </si>
  <si>
    <t>Agent growth incentive stock compensation expense</t>
  </si>
  <si>
    <t>Agent equity stock compensation expense</t>
  </si>
  <si>
    <t>Changes in operating assets and liabilities:</t>
  </si>
  <si>
    <t>Accounts receivable</t>
  </si>
  <si>
    <t>Noncash lease expense</t>
  </si>
  <si>
    <t>NET CASH PROVIDED BY OPERATING ACTIVITIES</t>
  </si>
  <si>
    <t>INVESTING ACTIVITIES</t>
  </si>
  <si>
    <t>Fixed asset additions</t>
  </si>
  <si>
    <t>Payment for a business combination</t>
  </si>
  <si>
    <t>Intangible asset additions</t>
  </si>
  <si>
    <t>NET CASH USED IN INVESTING ACTIVITIES</t>
  </si>
  <si>
    <t>FINANCING ACTIVITIES</t>
  </si>
  <si>
    <t>Repurchase of common stock</t>
  </si>
  <si>
    <t>Proceeds from exercise of options</t>
  </si>
  <si>
    <t>NET CASH PROVIDED BY (USED IN) FINANCING ACTIVITIES</t>
  </si>
  <si>
    <t>Effect of changes in exchange rates on cash, cash equivalents and restricted cash</t>
  </si>
  <si>
    <t>Net change in cash, cash equivalents and restricted cash</t>
  </si>
  <si>
    <t>Cash, cash equivalents and restricted cash, beginning of period</t>
  </si>
  <si>
    <t>CASH, CASH EQUIVALENTS AND RESTRICTED CASH, END OF PERIOD</t>
  </si>
  <si>
    <t>SUPPLEMENTAL DISCLOSURE OF CASH FLOWS INFORMATION:</t>
  </si>
  <si>
    <t>Cash paid for income taxes</t>
  </si>
  <si>
    <t>SUPPLEMENTAL DISCLOSURE OF NON-CASH INVESTING AND FINANCING ACTIVITIES:</t>
  </si>
  <si>
    <t>Lease liabilities arising from obtaining right-of-use assets</t>
  </si>
  <si>
    <t>Fixed asset purchases in accounts payable</t>
  </si>
  <si>
    <t>BASIS OF PRESENTATION</t>
  </si>
  <si>
    <t>1. BASIS OF PRESENTATION
eXp World Holdings, Inc. (the “Company” or “we” or “eXp”) was incorporated in the State of Delaware on July 30, 2008. Through various operating subsidiaries, the Company primarily operates a cloud-based real estate brokerage operating throughout the United States and the provinces of Alberta, British Columbia Ontario, and Saskatchewan, Canada. The Company focuses on a number of cloud-based technologies to grow an international brokerage without the burden of physical bricks and mortar or redundant staffing costs.
The accompanying interim unaudited condensed consolidated financial statements have been prepared in accordance with generally accepted accounting principles for interim financial information and with the instructions to Form 10‑Q and Article 8‑03 of Regulation S-X. Accordingly, they do not include all of the information and footnotes required by generally accepted accounting principles for complete financial statements. We have reclassified certain amounts in prior-period financial statements to conform to the current period’s presentation.
These interim financial statements should be read in conjunction with the audited consolidated financial statements and related notes contained in the Company’s Annual Report on Form 10-K for the fiscal year ended December 31, 2018, filed with the SEC on March 18, 2019.
In our opinion, the accompanying unaudited Condensed Consolidated Financial Statements reflect all adjustments (consisting of normal recurring accruals) considered necessary for a fair presentation. Operating results for the three-month and six-month periods ended June 30, 2019 are not necessarily indicative of the results that may be expected for the year ending December 31, 2019.</t>
  </si>
  <si>
    <t>SUMMARY OF SIGNIFICANT ACCOUNTING POLICIES</t>
  </si>
  <si>
    <t>2. SUMMARY OF SIGNIFICANT ACCOUNTING POLICIES
Principles of Consolidation
The accompanying unaudited condensed consolidated financial statements include the accounts of eXp World Holdings, Inc., and its subsidiaries. All inter-company accounts and transactions have been eliminated upon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Restricted Cash
Restricted cash totaled $6,165,740 and $2,894,294 at June 30, 2019 and June 30, 2018, respectively.
The following table provides a reconciliation of cash, cash equivalents, and restricted cash reported within the statement of financial position that sum to the total of the same amounts shown in the statement of cash flows.
June 30, 2019
June 30, 2018
Cash and cash equivalents
$
31,523,012
$
15,567,430
Restricted cash
6,165,740
2,894,294
Total cash, cash equivalents, and restricted cash
$
37,688,752
$
18,461,724
Restricted cash consists of cash held in escrow by the Company’s brokers and agents on behalf of real estate buyers. The Company recognizes a corresponding customer deposit liability until the funds are released.
Goodwill
Goodwill represents the excess of the consideration paid over the estimated fair value of assets acquired and liabilities assumed in a business combination.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Intangible Assets
The Company’s intangible assets consist primarily of trade name, technology and customer contracts. Each intangible asset is amortized on a straight-line basis over its useful life. The Company evaluates its intangible assets for impairment at least annually, or as events or changes in circumstances indicate the carrying value may be impaired.
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
Stock-based compensation
Our stock-based compensation is comprised of agent growth incentive programs, agent equity program, and stock option awards. Our stock-based compensation is more fully disclosed in Note 6 - Stockholders’ Equity, of the Notes to the Condensed Consolidated Financial Statements.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Recognition of compensation cost for an award with a performance condition is based on the probable outcome of that performance condition. Compensation cost begins to be recognized if it is probable that the performance condition will be achieved and cost is not recognized if it is not probable that the performance condition will be achieved.
The Company reduces recorded stock-based compensation for forfeitures when they occur.
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we expect to be entitled to.
Revenue is derived from assisting home buyers and sellers in listing, marketing, selling and finding residential real estate. Commissions earned on real estate transactions are recognized at the completion of a residential real estate transaction once we have satisfied our performance obligation. Commissions earned on real estate transactions are reduced by agent related fees.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and six months ended June 30, 2019.
Change in Accounting Principle and Recently Adopted Accounting Principles
In February 2016, the Financial Accounting Standards Board (FASB) issued Accounting Standards Update (ASU) 2016-02, Leases (Topic 842). ASU 2016-02 is intended to improve th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In July 2018, the FASB issued ASU 2018-11 – Leases (Topic 842) – Targeted Improvements.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U.S. GAAP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The Company adopted ASU 2016-0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This standard did not have a material impact on the Company’s balance sheets or cash flows from operations and did not have a significant impact on the Company’s operating results. The most significant impact was the recognition of Right-of-Use (ROU) assets and lease obligations on the balance sheet upon adoption on January 1, 2019.
The Company elected to utilize the transition guidance accounting policy elections available including, not recording a ROU lease asset and lease obligation for short term leases, to not separate lease and non-lease components, and apply a portfolio discount rate to all leases similar in nature and term.
With the adoption of ASU 2016-02, the Company determined if an arrangement is a lease at inception and performed a lease classification assessment. Based on this assessment, the Company concluded it only has operating leases. Leases are included in ROU lease assets, current portion of lease obligations, and long-term lease obligations on the Company’s balance sheet. Certain arrangements previously considered leases under Topic 840 were determined to not be leases under Topic 842. Lease expense for short-term leases is recorded in the Company’s Statements of Operations as incurred.
ROU lease assets represent the Company’s right to use an underlying asset for the lease term and lease obligations represent the Company’s obligation to make lease payments arising from the lease. ROU lease assets and obligations are recognized at the commencement date based on the present value of lease payments over the lease term. The Company has determined to not separate lease components from non-lease components in the lease payments for its office space leases, which are currently the only leases the Company has under Accounting Standards Codification (ASC) 842. The rate implicit in the lease was not readily determinable in the lease arrangements and as such, the Company used its incremental borrowing rate based on the information available at the commencement date in determining the present value of lease payments. The Company calculated the rate utilizing rate information provided from our lenders based on a secured line of credit adjusted for the average lease term of 3 years. The ROU lease asset also includes any lease payments made in advance and excludes lease incentives. The Company’s lease terms include options to extend the lease when it is reasonably certain that the Company will exercise its option. The Company evaluates renewal options quarterly for any changes in assumptions. Lease expense for operating lease payments is recognized on a straight-line basis over the lease term.
In January 2017, the FASB issued ASU 2017-04 – Intangibles – Goodwill and Other (Topic 350). ASU 2017-04 eliminates Step 2 from the goodwill impairment test. Under ASU 2017-04,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ASU 2017-04,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is effective in fiscal years beginning after December 15, 2019. Early adoption is permitted for annual and interim goodwill impairment testing dates after January 1, 2017. The new guidance must be adopted on a prospective basis. The Company adopted ASU 2017-04 effective January 1, 2019. The Company does not expect any significant adjustments to our financials or our disclosures under the new guidance.
Recently Issued Accounting Pronouncements
In August 2018, the FASB issued ASU 2018-13, Fair Value Measurement (Topic 820) – Disclosure Framework – Changes to the Disclosure Requirements for Fair Value Measurement ,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ASU 2018-13 is effective beginning January 1, 2020; early adoption is permitted. Certain changes are applied retrospectively to each period presented and others are to be applied either in the period of adoption or prospectively. The Company is still assessing the impact of ASU 2018-13. The Company does not expect the amendments of ASU 2018-13 will have a significant impact on the Company’s consolidated financial statements and related disclosures.
In June 2016, the FASB issued ASU 2016-13, Financial Instruments – Credit Losses (Topic 326). ASU 2016-13 modifies the measurement of expected credit losses of certain financial instruments, requiring entities to estimate an expected lifetime credit loss on financial assets. ASU 2016-13 is effective for fiscal years and interim periods within those years beginning after December 15, 2019. The Company is currently evaluating this ASU to determine its impact on the Company’s consolidated financial statements and related disclosures.</t>
  </si>
  <si>
    <t>ACQUISITIONS</t>
  </si>
  <si>
    <t>3. ACQUISITIONS
VirBELA
On November 29, 2018, (the “Acquisition Date”), the Company and its newly formed subsidiary, eXp World Technologies, LLC (Purchaser) acquired substantially all the assets of VirBELA, LLC (VirBELA), 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 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
The Company acquired the assets of VirBELA for a total purchase price of $10,607,800, consisting of cash of $7,000,000 and shares of the Company’s common stock valued at $3,607,800. A cash payment of $6,500,000 was paid at closing and 97,371 shares of the Company restricted common stock having a value of $1,000,000 was issued at closing. On the acquisition date, the Company held $500,000 in accounts payable to secure the seller’s performance of certain post close obligations. During the first quarter of 2019, the seller performed its post close obligations and the $500,000 was paid to the Seller. The remaining shares of the Company’s common stock will be issued having a value of $1,000,000 on each of the first, second and third anniversaries of the Acquisition Date. The fair value of future deliveries of eXp World Holdings, Inc. common stock was $2,607,800 as of the Acquisition Date and is remeasured at each reporting period since the Company issues a variable number of shares of common stock based on a fixed monetary amount. The discount of $392,200 will be amortized over the reporting periods using the effective interest method during fiscal years 2019, 2020 and 2021. For the period ended June 30, 2019, the discount amortization was $99,728.
The following table shows the allocation of the purchase price of VirBELA, LLC to the acquired identifiable assets and goodwill:
Accounts receivable
$
4,273
Inventory
968
Fixed assets
23,452
Intangible assets
2,331,000
Goodwill
8,248,107
Total purchase price
$
10,607,800
The Acquisition was accounted for in accordance with ASC 805, Business Combinations , using the acquisition method of accounting. Under the acquisition method of accounting, the Company allocated the total purchase price to the tangible and identifiable intangible assets acquired based on their estimated fair values as of the acquisition date, as determined by management. The excess of the purchase price over the aggregate fair values of the identifiable assets was recorded as goodwill. Goodwill generated from the Acquisition was primarily attributable to an assembled workforce and planned expansion of VirBELA into new markets.
The purchase price allocation to identifiable intangible assets acquired in the VirBELA acquisition was:
Tradename
$
1,169,000
Existing Technology
297,000
Non-competition agreements
125,000
Customer contracts
740,000
Total intangible assets purchased
$
2,331,000
The allocation of the fair value of the acquired business was based on valuations of the estimated net fair value of the assets acquired. The fair value estimates of the assets acquired are subject to adjustment during the measurement period (up to one year from the Acquisition Date). For tax purposes, goodwill is amortized over 15 years and is tax deductible. The fair values of these net assets acquired are based on management’s estimates and assumptions, as well as other information compiled by management, including valuations that utilize customary valuation procedures and techniques. During the measurement period, we will adjust valuations assigned to assets and liabilities if new information is obtained about facts and circumstances that existed as of the Acquisition Date, if any, that, if known, would have resulted in revised values for these items as of that date. The impact of all changes, if any, that do not qualify as measurement period adjustments will be included in current period earnings.</t>
  </si>
  <si>
    <t>FIXED ASSETS, NET</t>
  </si>
  <si>
    <t>4. FIXED ASSETS, NET
Fixed assets, net consisted of the following:
As of
As of
June 30, 2019
December 31, 2018
Computer hardware and software
$
5,738,020
$
3,925,129
Furniture, fixture and equipment
20,480
5,910
Total depreciable property and equipment
5,758,500
3,931,039
Less: accumulated depreciation and amortization
(2,142,868)
(1,320,103)
Depreciable property, net
3,615,632
2,610,936
Assets under development
186,202
128,589
Fixed assets, net
$
3,801,834
$
2,739,525
Depreciation expense for the three months ended June 30, 2019 and 2018 was $455,478 and $147,558, respectively.
Depreciation expense for the six months ended June 30, 2019 and 2018 was $822,765 and $ 330,879 , respectively.</t>
  </si>
  <si>
    <t>GOODWILL AND INTANGIBLE ASSETS</t>
  </si>
  <si>
    <t>5. GOODWILL AND INTANGIBLE ASSETS
Goodwill was $8,248,107 as of June 30, 2019 and December 31, 2018.
﻿ Definite-lived intangible assets were as follows:
As of June 30, 2019
Gross
Accumulated
Net Carrying
Amount
Amortization
Amount
Trade name
$
1,169,000
$
(68,192)
$
1,100,808
Existing technology (1)
404,829
(40,033)
364,796
Non-competition agreements
125,000
(24,306)
100,694
Customer contracts
740,000
(43,166)
696,834
Software
225,000
—
225,000
Licensing agreement
210,000
—
210,000
Total
$
2,873,829
$
(175,697)
$
2,698,132
(1) Includes capitalized software development costs.
As of December 31, 2018
Gross
Accumulated
Net Carrying
Amount
Amortization
Amount
Trade name
$
1,169,000
$
(9,742)
$
1,159,258
Existing technology
297,000
(4,950)
292,050
Non-competition agreements
125,000
(3,472)
121,528
Customer contracts
740,000
(6,167)
733,833
Software
225,000
—
225,000
Total
$
2,556,000
$
(24,331)
$
2,531,669
—
Amortization expense for definite-lived intangible assets for three and six months ended June 30, 2019 was $78,374 and $151,366, respectively. Amortization expense for definite-lived intangible assets for three and six months ended June 30, 2018 was zero.
We estimate expected amortization related to definite-lived intangible assets at June 30, 2019 will be:
Expected amortization
Remaining 2019
$
163,955
2020
455,409
2021
451,937
2022
390,389
2023
297,850
2024 and thereafter
938,592
Total
$
2,698,132</t>
  </si>
  <si>
    <t>STOCKHOLDERS’ EQUITY</t>
  </si>
  <si>
    <t>6. STOCKHOLDERS’ EQUITY
As of June 30, 2019 , the Company had 63,120,641 shares of common stock issued and 62,302,796 shares outstanding.
Our shareholder approved equity plans described below are administered under our 2013 Stock Option Plan and our 2015 Equity Incentive Plan. The purpose of the equity plans is to retain the services of valued employees, directors, officers, agents, and consultants and to encourage such persons with an increased initiative to make contributions to our company and motivate excellent performance.
Agent Equity Program
The Company provides agents and brokers the opportunity to elect to receive 5% of commissions earned from each completed residential real estate transaction in the form of common stock. The shares are issued at a 20% discount to market on the date of issuance. The issued shares have no future service requirement. We recognize this 20% discount as an additional commissions and other agent-related costs during the periods presented.
During the three months ended March 31, 2019 and 2018, the Company issued 620,287 and 208,324 shares of common stock, respectively, to agents and brokers for total consideration of $6,210,293 and $2,370,004, respectively, for the settlement of commissions payable.
During the three months ended June 30, 2019 and 2018, the Company issued 935,177 and 373,573 shares of common stock, respectively, to agent and brokers for total consideration of $10,233,913 and $5,277,346, respectively, for the settlement of commissions payable.
Agent Growth Incentive Program
The Company administers an equity incentive program whereby agents and brokers become eligible to receive awards of the Company’s common stock through agent attraction and performance benchmarks. The incentive program encourages greater performance and awards agents with common stock based on achievement of performance milestones. Awards generally vest after performance benchmarks are reached and three years of subsequent service is provided to the Company.
The fair value of stock awards is based on the closing price of our common stock on the applicable grant date. As of June 30, 2019 , the Company had 3,733,400 unvested common stock awards and unrecognized compensation costs totaling $19,560,319. The cost is expected to be recognized over a weighted average period of 1.4 years. The stock compensation expense related to the agent growth incentive program is included in general and administrative expense on the Statement of Operations.
The following table illustrates the Company’s stock issuance activity for our agent growth incentive programs, for the following periods:
Weighted Average
Grant Date
Shares
Fair Value
Balance, December 31, 2017
3,059,065
$
7.60
Granted
2,380,100
11.59
Vested and issued
(889,769)
12.16
Forfeited
(676,519)
4.05
Balance, December 31, 2018
3,872,877
$
11.63
Granted
788,501
9.17
Vested and issued
(526,980)
11.00
Forfeited
(400,998)
2.92
Balance, June 30, 2019
3,733,400
$
11.49
Stock Option Awards
During the three months ended March 31, 2019 , the Company granted 109,040 stock options to employees with an estimated grant date fair value of $1,039,427.The Company uses an options pricing model to determine the fair value of stock option awards. The assumptions used to estimate the grant date fair value of the awards issued for the three months ended March 31, 2019 include: expected volatility range based on historical stock prices of 126.52% to 127.93%; an expected term of 6.25 years; risk free rate based on U.S. Treasury instruments for the expected term of approximately 2.63%; and no dividend payments.
During the three months ended June 30, 2019 , the Company granted 103,632 stock options to employees with an estimated grant date fair value of $997,141. The Company uses an options pricing model to determine the fair value of stock option awards. The assumptions used to estimate the grant date fair value of the awards issued for the three months ended June 30, 2019 include: expected volatility based on historical stock prices of 126.10%; an expected term of 6.25 years; risk free rate based on U.S. Treasury instruments for the expected term of approximately 2.49%; and no dividend payments.
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212,672
10.69
0.44
9.73
Exercised
(670,873)
1.35
9.90
—
Forfeited
(339,193)
7.47
2.77
—
Balance, June 30, 2019
7,900,219
$
2.14
$
8.99
5.57
Exercisable at June 30, 2019
6,575,154
1.09
10.04
4.95
Vested at June 30, 2019
6,803,305
$
1.19
$
9.94
5.06
As of June 30, 2019 , the total unrecognized compensation cost associated with options was approximately $8,718,532.
Stock Repurchase Plan
On December 27, 2018 the Company announced that our board of directors approved a stock repurchase program authorizing us to purchase up to $25,000,000 of our common stock. Purchases under the repurchase program may be made in the open market or through a 10b5-1 plan and are expected to comply with Rule 10b-18 under the Securities Exchange Act of 1934, as amended. The timing and amount of shares repurchased will depend upon market conditions. The repurchase program does not require the Company to acquire a specific number of shares. The cost of the shares that are repurchased will be funded from available working capital.
The repurchase program began on January 2, 2019 and was set to expire on June 28, 2019. On June 12, 2019 the Company under authorization from the Board of Directors, amended the plan. The amended plan extends the repurchase program through December 31, 2019. The Company will cease purchasing stock on the earliest to occur of (i) the date on which either the broker-dealer administering our repurchase plan or the Company terminates the plan , (ii) the date on which our share repurchase broker receives notice of the commencement or impending commencement of any proceedings in respect of or triggered by bankruptcy or insolvency, (iii) December 31, 2019 or (iv) the date that the aggregate price of all purchases reaches $25,000,000 (exclusive of commissions and other expenses of purchases).
For accounting purposes, common stock repurchased under our stock repurchase programs is recorded based upon the settlement date of the applicable trade. Such repurchased shares are held in treasury and are presented using the cost method. During the six months ended as of June 30, 2019 the Company repurchased 817,845 shares of common stock that are held in treasury. These shares are considered issued but not outstanding. The total cost of the shares repurchased was $8,545,052.</t>
  </si>
  <si>
    <t>FAIR VALUE MEASUREMENTS</t>
  </si>
  <si>
    <t>7.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ir value hierarchy prioritizes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Input Level
Definitions
Level 1
Inputs are quoted market prices in active markets for identical assets or liabilities (these are observable market inputs).
Level 2
Inputs are inputs other than quoted prices included within Level 1 that are observable for the asset or liability (includes quoted market prices for similar assets or identical or similar assets in markets in which there are few transactions, prices that are not current or prices that vary substantially).
Level 3
Inputs are unobservable inputs that reflect the entity's own assumptions in pricing the asset or liability (used when little or no market data is available).
The Company holds funds in a money market account. The Company values its money market funds at fair value on a recurring basis .
The following table summarizes the Company’s fair value measurements:
June 30, 2019
Fair Value
Quoted Prices in Active Markets
Significant Other Observable Inputs
Significant Unobservable Inputs
Assets:
Money market funds
$
8,129,529
$
8,129,529
$
—
$
—
Total Assets
$
8,129,529
$
8,129,529
$
—
$
—
December 31, 2018
Fair Value
Quoted Prices in Active Markets
Significant Other Observable Inputs
Significant Unobservable Inputs
Assets:
Money market funds
$
8,051,662
$
8,051,662
$
—
$
—
Total Assets
$
8,051,662
$
8,051,662
$
—
$
—
There have been no transfers between Level 1, Level 2 and Level 3 in the period presented.</t>
  </si>
  <si>
    <t>DEBT</t>
  </si>
  <si>
    <t>8. DEBT
The Company cancelled its $1,000,000 line of credit in May 2019 that was scheduled to mature in August 2019, as the Company had not had any borrowings against the line of credit.</t>
  </si>
  <si>
    <t>LEASES</t>
  </si>
  <si>
    <t>9. LEASES
Operating Leases
The Company adopted ASU 2016-02 – Leases (Topic 84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adoption. ASU 2018-11 – Leases (Topic 842) – Targeted Improvements permits an entity to apply the new leases standard at the date of adoption. Consequently, an entity’s reporting for the comparative periods presented in the financial statements in which it adopts the new leases standard will continue to be in accordance with ASC 840 – Leases .
The Company’s lease portfolio consists of office leases with lease terms ranging from less than 1 year to 7 years, with the weighted average lease term being 3 years.
Certain leases provide for increases in future lease payments once the term of the lease has expired, as defined in the lease agreements. These leases generally also include real estate taxes.
Information as Lessee under ASC 842
The Company reassessed all of our leases to determine whether any expired or existing contracts were or contained a lease under ASC 842. Expired or existing contracts previously considered leases under ASC 840 no longer meet the definition of a lease under ASC 842 and therefore, have been excluded from future lease payments.
The Company still maintains these agreements, along with other short-term leases that are not capitalized, and the expenses are recognized in the period incurred.
As of June 30, 2019, maturities of lease liabilities by fiscal year were as follows:
Remaining 2019
$
Year ending December 31,
2020
2021
2022
2023
2024
Thereafter
Total lease payments
$
Less: present value adjustment
Total operating lease liabilities, payments
$
Included below is other information regarding leases for the three and six month periods ended June 30, 2019.
Three Months Ended
Six Months Ended
June 30, 2019
June 30, 2019
Other information
Short-term lease expense
$
$
Cash paid for operating leases
$
$
Weighted-average remaining lease term (years)– operating leases (1)
Weighted-average discount rate – operating leases
(1) The Company’s lease terms include options to extend the lease when it is reasonably certain the Company will exercise its option. Additionally, the Company considered any historical and economic factors in determining if a lease renewal or termination option would be exercised.
Information as Lessee under ASC 840
As previously disclosed in our Annual Report on Form 10-K for the year ended December 31, 2018, future minimum lease payments under ASC 840 for operating leases were as follows:
Year ending December 31,
2019
$
451,710
2020
420,518
2021
237,142
2022
42,532
2023 and thereafter
4,134
Total
$</t>
  </si>
  <si>
    <t>SUMMARY OF SIGNIFICANT ACCOUNTING POLICIES (Policies)</t>
  </si>
  <si>
    <t>Principles of Consolidation</t>
  </si>
  <si>
    <t>Principles of Consolidation
The accompanying unaudited condensed consolidated financial statements include the accounts of eXp World Holdings, Inc., and its subsidiaries. All inter-company accounts and transactions have been eliminated upon consolidation.</t>
  </si>
  <si>
    <t>Use of Estimates</t>
  </si>
  <si>
    <t>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allowance for doubtful accounts, legal contingencies, income taxes, revenue recognition, stock-based compensation, expense accrual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Restricted Cash</t>
  </si>
  <si>
    <t>Restricted Cash
Restricted cash totaled $6,165,740 and $2,894,294 at June 30, 2019 and June 30, 2018, respectively.
The following table provides a reconciliation of cash, cash equivalents, and restricted cash reported within the statement of financial position that sum to the total of the same amounts shown in the statement of cash flows.
June 30, 2019
June 30, 2018
Cash and cash equivalents
$
31,523,012
$
15,567,430
Restricted cash
6,165,740
2,894,294
Total cash, cash equivalents, and restricted cash
$
37,688,752
$
18,461,724
Restricted cash consists of cash held in escrow by the Company’s brokers and agents on behalf of real estate buyers. The Company recognizes a corresponding customer deposit liability until the funds are released.</t>
  </si>
  <si>
    <t>Goodwill and Intangible Assets</t>
  </si>
  <si>
    <t>Goodwill
Goodwill represents the excess of the consideration paid over the estimated fair value of assets acquired and liabilities assumed in a business combination. The Company evaluates goodwill for impairment annually in the fourth quarter. In addition to the annual impairment evaluation, the Company evaluates at least quarterly whether events or circumstances have occurred in the period subsequent to the annual impairment testing which indicate that it is more likely than not an impairment loss has occurred.
Intangible Assets
The Company’s intangible assets consist primarily of trade name, technology and customer contracts. Each intangible asset is amortized on a straight-line basis over its useful life. The Company evaluates its intangible assets for impairment at least annually, or as events or changes in circumstances indicate the carrying value may be impaired.</t>
  </si>
  <si>
    <t>Business Combinations</t>
  </si>
  <si>
    <t>Business Combinations
The Company accounts for business combinations using the acquisition method of accounting, under which the consideration for the acquisition is allocated to the assets acquired and liabilities assumed. The Company recognizes identifiable assets acquired and liabilities assumed at the acquisition date fair values as determined by management as of the acquisition date. Fair value determinations require considerable judgment and are sensitive to changes in underlying assumptions, estimates and market factors. Estimating the fair value of individual reporting units requires us to make assumptions and estimates regarding significant changes or planned changes in the use of the assets, as well as industry and economic conditions. These assumptions and estimates include projected revenues and income growth rates, terminal growth rates, competitive and consumer trends, market-based discount rates, and other market factors. If current expectations of future growth rates are not met or market factors outside of our control change significantly, then our goodwill or intangible assets may become impaired. Additionally, as goodwill and intangible assets associated with recently acquired businesses are recorded on the balance sheet at their estimated acquisition date fair values, those amounts are more susceptible to impairment risk if business operating results or macroeconomic conditions deteriorate.
Acquisition-related costs, such as due diligence, legal and accounting fees, are expensed as incurred and not considered in determining the fair value of the acquired assets.</t>
  </si>
  <si>
    <t>Stock based compensation</t>
  </si>
  <si>
    <t>Stock-based compensation
Our stock-based compensation is comprised of agent growth incentive programs, agent equity program, and stock option awards. Our stock-based compensation is more fully disclosed in Note 6 - Stockholders’ Equity, of the Notes to the Condensed Consolidated Financial Statements. The Company accounts for stock-based compensation granted to employees and non-employees using a fair value method. Stock-based compensation awards are measured at the grant date fair value and is recognized over the requisite service period of the awards, usually the vesting period, on a straight-line basis, net of forfeitures. Recognition of compensation cost for an award with a performance condition is based on the probable outcome of that performance condition. Compensation cost begins to be recognized if it is probable that the performance condition will be achieved and cost is not recognized if it is not probable that the performance condition will be achieved.
The Company reduces recorded stock-based compensation for forfeitures when they occur.</t>
  </si>
  <si>
    <t>Revenue Recognition</t>
  </si>
  <si>
    <t xml:space="preserve">Revenue Recognition
The Company generates substantially all of its revenue from real estate brokerage services and generates a de minimis portion of its revenues from software subscription and professional services.
Real Estate Brokerage Services
The Company serves as a licensed broker in the areas in which it operates for the purpose of processing residential real estate transactions. The Company is contractually obligated to provide services for the fulfillment of transfers of residential real estate between buyers and sellers. The Company provides these services itself and controls the service necessary to legally transfer the residential real estate. Correspondingly, the Company is defined as the Principal. The Company, as Principal, satisfies its obligation upon the closing of a residential real estate transaction. As Principal, and upon satisfaction of our obligation, the Company recognizes revenue in the gross amount of consideration to which we expect to be entitled to.
Revenue is derived from assisting home buyers and sellers in listing, marketing, selling and finding residential real estate. Commissions earned on real estate transactions are recognized at the completion of a residential real estate transaction once we have satisfied our performance obligation. Commissions earned on real estate transactions are reduced by agent related fees.
Software Subscription and Professional Services
Subscription revenue is derived from fees from our customers to access the Company’s virtual reality software platform. The terms of our subscriptions do not provide customers the right to take possession of the software. Subscription revenue is generally recognized ratably over the contract term.
Professional services revenue is derived from implementation and consulting services. Professional services revenue is typically recognized over time as the services are rendered, using an efforts-expended (labor hours) input method.
Software subscription and professional services revenue accounts for less than 1% of all revenue for the three and six months ended June 30, 2019. </t>
  </si>
  <si>
    <t>Change in Accounting Principle, Recently Adopted and Issued Accounting Principles</t>
  </si>
  <si>
    <t>Change in Accounting Principle and Recently Adopted Accounting Principles
In February 2016, the Financial Accounting Standards Board (FASB) issued Accounting Standards Update (ASU) 2016-02, Leases (Topic 842). ASU 2016-02 is intended to improve the financial reporting of leasing transactions by requiring organizations that lease assets to recognize assets and liabilities for the rights and obligations created by leases that extend more than twelve months on the balance sheet. This accounting update also requires additional disclosures surrounding the amount, timing, and uncertainty of cash flows arising from leases. In July 2018, the FASB issued ASU 2018-11 – Leases (Topic 842) – Targeted Improvements. The amendments in ASU 2018-11 provide entities with an additional (and optional) transition method to adopt the new leases standard. Under this new transition method, an entity initially applies the new leases standard at the adoption date and recognizes a cumulative-effect adjustment to the opening balance of retained earnings in the period of adoption. Consequently, an entity’s reporting for the comparative periods presented in the financial statements in which it adopts the new leases standard will continue to be in accordance with U.S. GAAP (Topic 840, Leases ). An entity that elects this additional (and optional) transition method must provide the required Topic 840 disclosures for all periods that continue to be in accordance with Topic 840. The amendments do not change the existing disclosure requirements in Topic 840 (for example, they do not create interim disclosure requirements that entities previously were not required to provide).
The Company adopted ASU 2016-02 effective January 1, 2019 using the modified retrospective approach whereby the cumulative effect of adoption was recognized on the adoption date and prior periods were not restated. There was no net cumulative effect adjustment to retained earnings as of January 1, 2019 as a result of this adoption. This standard did not have a material impact on the Company’s balance sheets or cash flows from operations and did not have a significant impact on the Company’s operating results. The most significant impact was the recognition of Right-of-Use (ROU) assets and lease obligations on the balance sheet upon adoption on January 1, 2019.
The Company elected to utilize the transition guidance accounting policy elections available including, not recording a ROU lease asset and lease obligation for short term leases, to not separate lease and non-lease components, and apply a portfolio discount rate to all leases similar in nature and term.
With the adoption of ASU 2016-02, the Company determined if an arrangement is a lease at inception and performed a lease classification assessment. Based on this assessment, the Company concluded it only has operating leases. Leases are included in ROU lease assets, current portion of lease obligations, and long-term lease obligations on the Company’s balance sheet. Certain arrangements previously considered leases under Topic 840 were determined to not be leases under Topic 842. Lease expense for short-term leases is recorded in the Company’s Statements of Operations as incurred.
ROU lease assets represent the Company’s right to use an underlying asset for the lease term and lease obligations represent the Company’s obligation to make lease payments arising from the lease. ROU lease assets and obligations are recognized at the commencement date based on the present value of lease payments over the lease term. The Company has determined to not separate lease components from non-lease components in the lease payments for its office space leases, which are currently the only leases the Company has under Accounting Standards Codification (ASC) 842. The rate implicit in the lease was not readily determinable in the lease arrangements and as such, the Company used its incremental borrowing rate based on the information available at the commencement date in determining the present value of lease payments. The Company calculated the rate utilizing rate information provided from our lenders based on a secured line of credit adjusted for the average lease term of 3 years. The ROU lease asset also includes any lease payments made in advance and excludes lease incentives. The Company’s lease terms include options to extend the lease when it is reasonably certain that the Company will exercise its option. The Company evaluates renewal options quarterly for any changes in assumptions. Lease expense for operating lease payments is recognized on a straight-line basis over the lease term.
In January 2017, the FASB issued ASU 2017-04 – Intangibles – Goodwill and Other (Topic 350). ASU 2017-04 eliminates Step 2 from the goodwill impairment test. Under ASU 2017-04, if a reporting unit’s carrying amount exceeds its fair value, the entity will record an impairment charge based on that difference. The impairment charge will be limited to the amount of goodwill allocated to that reporting unit. Previously, if the fair value of a reporting unit was lower than its carrying amount (Step 1), an entity was required to calculate any impairment charge by comparing the implied fair value of goodwill with its carrying amount (Step 2). Additionally, under ASU 2017-04, entities that have reporting units with zero or negative carrying amounts will no longer be required to perform the qualitative assessment to determine whether to perform Step 2 of the goodwill impairment test. As a result, reporting units with zero or negative carrying amounts will generally be expected to pass the simplified impairment test; however, additional disclosure will be required of those entities. This ASU is effective in fiscal years beginning after December 15, 2019. Early adoption is permitted for annual and interim goodwill impairment testing dates after January 1, 2017. The new guidance must be adopted on a prospective basis. The Company adopted ASU 2017-04 effective January 1, 2019. The Company does not expect any significant adjustments to our financials or our disclosures under the new guidance.
Recently Issued Accounting Pronouncements
In August 2018, the FASB issued ASU 2018-13, Fair Value Measurement (Topic 820) – Disclosure Framework – Changes to the Disclosure Requirements for Fair Value Measurement , which removes certain disclosure requirements related to the fair value hierarchy, such as removing the requirement to disclose the amount of and reasons for transfers between Level 1 and Level 2, modifies existing disclosure requirements related to measurement uncertainty and adds new disclosure requirements, such as disclosing the range and weighted average of significant unobservable inputs used to develop Level 3 fair value measurement. ASU 2018-13 is effective beginning January 1, 2020; early adoption is permitted. Certain changes are applied retrospectively to each period presented and others are to be applied either in the period of adoption or prospectively. The Company is still assessing the impact of ASU 2018-13. The Company does not expect the amendments of ASU 2018-13 will have a significant impact on the Company’s consolidated financial statements and related disclosures.
In June 2016, the FASB issued ASU 2016-13, Financial Instruments – Credit Losses (Topic 326). ASU 2016-13 modifies the measurement of expected credit losses of certain financial instruments, requiring entities to estimate an expected lifetime credit loss on financial assets. ASU 2016-13 is effective for fiscal years and interim periods within those years beginning after December 15, 2019. The Company is currently evaluating this ASU to determine its impact on the Company’s consolidated financial statements and related disclosures.</t>
  </si>
  <si>
    <t>SUMMARY OF SIGNIFICANT ACCOUNTING POLICIES (Tables)</t>
  </si>
  <si>
    <t>Schedule of Cash</t>
  </si>
  <si>
    <t>June 30, 2019
June 30, 2018
Cash and cash equivalents
$
31,523,012
$
15,567,430
Restricted cash
6,165,740
2,894,294
Total cash, cash equivalents, and restricted cash
$
37,688,752
$
18,461,724</t>
  </si>
  <si>
    <t>ACQUISITIONS (Tables)</t>
  </si>
  <si>
    <t>Schedule of allocation of purchase prince</t>
  </si>
  <si>
    <t>Accounts receivable
$
4,273
Inventory
968
Fixed assets
23,452
Intangible assets
2,331,000
Goodwill
8,248,107
Total purchase price
$
10,607,800</t>
  </si>
  <si>
    <t>Schedule of intangible assets acquired</t>
  </si>
  <si>
    <t>Tradename
$
1,169,000
Existing Technology
297,000
Non-competition agreements
125,000
Customer contracts
740,000
Total intangible assets purchased
$
2,331,000</t>
  </si>
  <si>
    <t>FIXED ASSETS, NET (Tables)</t>
  </si>
  <si>
    <t>Schedule of Fixed assets</t>
  </si>
  <si>
    <t>As of
As of
June 30, 2019
December 31, 2018
Computer hardware and software
$
5,738,020
$
3,925,129
Furniture, fixture and equipment
20,480
5,910
Total depreciable property and equipment
5,758,500
3,931,039
Less: accumulated depreciation and amortization
(2,142,868)
(1,320,103)
Depreciable property, net
3,615,632
2,610,936
Assets under development
186,202
128,589
Fixed assets, net
$
3,801,834
$
2,739,525</t>
  </si>
  <si>
    <t>GOODWILL AND INTANGIBLE ASSETS (Tables)</t>
  </si>
  <si>
    <t>Schedule of Definite-Lived Assets</t>
  </si>
  <si>
    <t>As of June 30, 2019
Gross
Accumulated
Net Carrying
Amount
Amortization
Amount
Trade name
$
1,169,000
$
(68,192)
$
1,100,808
Existing technology (1)
404,829
(40,033)
364,796
Non-competition agreements
125,000
(24,306)
100,694
Customer contracts
740,000
(43,166)
696,834
Software
225,000
—
225,000
Licensing agreement
210,000
—
210,000
Total
$
2,873,829
$
(175,697)
$
2,698,132
(1) Includes capitalized software development costs.
As of December 31, 2018
Gross
Accumulated
Net Carrying
Amount
Amortization
Amount
Trade name
$
1,169,000
$
(9,742)
$
1,159,258
Existing technology
297,000
(4,950)
292,050
Non-competition agreements
125,000
(3,472)
121,528
Customer contracts
740,000
(6,167)
733,833
Software
225,000
—
225,000
Total
$
2,556,000
$
(24,331)
$
2,531,669
—</t>
  </si>
  <si>
    <t>Schedule of Definite-Lived Future Amortization Expense</t>
  </si>
  <si>
    <t>Expected amortization
Remaining 2019
$
163,955
2020
455,409
2021
451,937
2022
390,389
2023
297,850
2024 and thereafter
938,592
Total
$
2,698,132</t>
  </si>
  <si>
    <t>STOCKHOLDERS’ EQUITY (Tables)</t>
  </si>
  <si>
    <t>Schedule of Restricted stock activity</t>
  </si>
  <si>
    <t>The following table illustrates the Company’s stock issuance activity for our agent growth incentive programs, for the following periods:
Weighted Average
Grant Date
Shares
Fair Value
Balance, December 31, 2017
3,059,065
$
7.60
Granted
2,380,100
11.59
Vested and issued
(889,769)
12.16
Forfeited
(676,519)
4.05
Balance, December 31, 2018
3,872,877
$
11.63
Granted
788,501
9.17
Vested and issued
(526,980)
11.00
Forfeited
(400,998)
2.92
Balance, June 30, 2019
3,733,400
$
11.49</t>
  </si>
  <si>
    <t>Schedule of stock option activity</t>
  </si>
  <si>
    <t>The following table illustrates the Company’s stock option activity for the following periods:
Weighted
Average
Weighted
Remaining
Average
Contractual Term
Options
Exercise Price
Intrinsic Value
(Years)
Balance, December 31, 2017
10,873,292
$
1.50
$
5.08
6.65
Granted
870,000
10.86
(3.78)
9.34
Exercised
(2,594,050)
0.78
11.90
—
Forfeited
(451,629)
3.03
9.59
—
Balance, December 31, 2018
8,697,613
$
2.08
$
5.00
6.07
Granted
212,672
10.69
0.44
9.73
Exercised
(670,873)
1.35
9.90
—
Forfeited
(339,193)
7.47
2.77
—
Balance, June 30, 2019
7,900,219
$
2.14
$
8.99
5.57
Exercisable at June 30, 2019
6,575,154
1.09
10.04
4.95
Vested at June 30, 2019
6,803,305
$
1.19
$
9.94
5.06</t>
  </si>
  <si>
    <t>FAIR VALUE MEASUREMENTS (Tables)</t>
  </si>
  <si>
    <t>Schedule of fair value measurements</t>
  </si>
  <si>
    <t>June 30, 2019
Fair Value
Quoted Prices in Active Markets
Significant Other Observable Inputs
Significant Unobservable Inputs
Assets:
Money market funds
$
8,129,529
$
8,129,529
$
—
$
—
Total Assets
$
8,129,529
$
8,129,529
$
—
$
—
December 31, 2018
Fair Value
Quoted Prices in Active Markets
Significant Other Observable Inputs
Significant Unobservable Inputs
Assets:
Money market funds
$
8,051,662
$
8,051,662
$
—
$
—
Total Assets
$
8,051,662
$
8,051,662
$
—
$
—</t>
  </si>
  <si>
    <t>LEASES (Tables)</t>
  </si>
  <si>
    <t>Schedule of future operating lease payments</t>
  </si>
  <si>
    <t>Remaining 2019
$
Year ending December 31,
2020
2021
2022
2023
2024
Thereafter
Total lease payments
$
Less: present value adjustment
Total operating lease liabilities, payments
$</t>
  </si>
  <si>
    <t>Schedule of other lease information</t>
  </si>
  <si>
    <t>Three Months Ended
Six Months Ended
June 30, 2019
June 30, 2019
Other information
Short-term lease expense
$
$
Cash paid for operating leases
$
$
Weighted-average remaining lease term (years)– operating leases (1)
Weighted-average discount rate – operating leases
(1) The Company’s lease terms include options to extend the lease when it is reasonably certain the Company will exercise its option. Additionally, the Company considered any historical and economic factors in determining if a lease renewal or termination option would be exercised.</t>
  </si>
  <si>
    <t>Schedule of future minimum lease payments</t>
  </si>
  <si>
    <t>Year ending December 31,
2019
$
451,710
2020
420,518
2021
237,142
2022
42,532
2023 and thereafter
4,134
Total
$</t>
  </si>
  <si>
    <t>SUMMARY OF SIGNIFICANT ACCOUNTING POLICIES (Narrative) (Details) - USD ($)</t>
  </si>
  <si>
    <t>Jan. 01, 2019</t>
  </si>
  <si>
    <t>Cumulative effect adjustment upon the adoption of Accounting Standards Update</t>
  </si>
  <si>
    <t>Term of lease</t>
  </si>
  <si>
    <t>3 years</t>
  </si>
  <si>
    <t>Options to extend</t>
  </si>
  <si>
    <t>Percentage of revenue recognition</t>
  </si>
  <si>
    <t>1.00%</t>
  </si>
  <si>
    <t>SUMMARY OF SIGNIFICANT ACCOUNTING POLICIES (Schedule of Cash) (Details) - USD ($)</t>
  </si>
  <si>
    <t>Dec. 31, 2017</t>
  </si>
  <si>
    <t>Total cash, cash equivalents, and restricted cash</t>
  </si>
  <si>
    <t>ACQUISITIONS (Narrative) (Details) - USD ($)</t>
  </si>
  <si>
    <t>Nov. 29, 2018</t>
  </si>
  <si>
    <t>Mar. 31, 2019</t>
  </si>
  <si>
    <t>Acquisition cash paid amount</t>
  </si>
  <si>
    <t>VirBELA LLC</t>
  </si>
  <si>
    <t>Business acquisition, name of acquired entity</t>
  </si>
  <si>
    <t>VirBELA, LLC</t>
  </si>
  <si>
    <t>Business acquisition, effective date of acquisition</t>
  </si>
  <si>
    <t>Nov. 29,
		2018</t>
  </si>
  <si>
    <t>Business acquisition, description of acquired entity</t>
  </si>
  <si>
    <t>a California limited liability company.  VirBELA provides a cloud-based environment focused on educational and innovative learning technologies to enhance global education experiences that empower individuals, teams, and organizations for clients in various industries.  Its model allows for a level of engagement and participation that can typically only be achieved with face-to-face instruction.  Its proprietary immersive 3D campus, which supports blended learning and big data assessment, is highly customizable to meet the branding and educational needs of clients.  VirBELA developed the Company's current cloud campus called eXp World, which provides 24/7 access to collaborative tools, training and socialization for the Company's real estate agents and employees.</t>
  </si>
  <si>
    <t>Business combination, reason for business combination</t>
  </si>
  <si>
    <t>The acquisition of VirBELA's core group of products and services will allow eXp Realty to continue to accelerate its business in a sustainable and innovative way, which is consistent with eXp World Holdings' vision to expand the product offering to agents, teams and others who could benefit from their own, always available environments for collaboration.</t>
  </si>
  <si>
    <t>Purchase price</t>
  </si>
  <si>
    <t>Business combination, consideration transferred, equity interests issued and issuable</t>
  </si>
  <si>
    <t>Cash paid for acquisition</t>
  </si>
  <si>
    <t>Amortization expense related to discount applied</t>
  </si>
  <si>
    <t>Goodwill acquired amortization schedule</t>
  </si>
  <si>
    <t>15 years</t>
  </si>
  <si>
    <t>VirBELA LLC | Common Stock</t>
  </si>
  <si>
    <t>Present value of aggregated future stock issuance related to business combinations</t>
  </si>
  <si>
    <t>VirBELA LLC | Restricted Stock</t>
  </si>
  <si>
    <t>Business acquisition, equity interest issued or issuable, number of shares</t>
  </si>
  <si>
    <t>VirBELA LLC | Secure Sellers Performance Post Close Obligations</t>
  </si>
  <si>
    <t>VirBELA LLC | Closing Date Anniversary Remaining Payments Via Shares</t>
  </si>
  <si>
    <t>ACQUISITIONS (Schedule of allocation of purchase prince) (Details) - USD ($)</t>
  </si>
  <si>
    <t>Inventory</t>
  </si>
  <si>
    <t>Fixed assets</t>
  </si>
  <si>
    <t>Intangible assets</t>
  </si>
  <si>
    <t>Total purchase price</t>
  </si>
  <si>
    <t>ACQUISITIONS (Schedule of intangible assets acquired) (Details) - VirBELA LLC</t>
  </si>
  <si>
    <t>Nov. 29, 2018USD ($)</t>
  </si>
  <si>
    <t>Acquired Finite-Lived Intangible Assets [Line Items]</t>
  </si>
  <si>
    <t>Total intangible assets purchased</t>
  </si>
  <si>
    <t>Trade name</t>
  </si>
  <si>
    <t>Existing technology</t>
  </si>
  <si>
    <t>Non-competition agreements</t>
  </si>
  <si>
    <t>Customer contracts</t>
  </si>
  <si>
    <t>FIXED ASSETS, NET (Narrative) (Details) - USD ($)</t>
  </si>
  <si>
    <t>FIXED ASSETS, NET (Schedule of Fixed assets) (Details) - USD ($)</t>
  </si>
  <si>
    <t>Total depreciable property and equipment</t>
  </si>
  <si>
    <t>Less: accumulated depreciation and amortization</t>
  </si>
  <si>
    <t>Depreciable property, net</t>
  </si>
  <si>
    <t>Assets under development</t>
  </si>
  <si>
    <t>Fixed assets, net</t>
  </si>
  <si>
    <t>Computer hardware and software</t>
  </si>
  <si>
    <t>Furniture, fixtures and equipment</t>
  </si>
  <si>
    <t>GOODWILL AND INTANGIBLE ASSETS (Narrative) (Details) - USD ($)</t>
  </si>
  <si>
    <t>Amortization of intangible assets</t>
  </si>
  <si>
    <t>GOODWILL AND INTANGIBLE ASSETS (Schedule of Definite-Lived Assets) (Details) - USD ($)</t>
  </si>
  <si>
    <t>Finite-Lived Intangible Assets [Line Items]</t>
  </si>
  <si>
    <t>Gross Amount</t>
  </si>
  <si>
    <t>Accumulated Amortization</t>
  </si>
  <si>
    <t>Net Carrying Amount</t>
  </si>
  <si>
    <t>Software</t>
  </si>
  <si>
    <t>Licensing agreement</t>
  </si>
  <si>
    <t>GOODWILL AND INTANGIBLE ASSETS (Schedule of Definite-Lived Future Amortization Expense) (Details) - USD ($)</t>
  </si>
  <si>
    <t>Remaining 2019</t>
  </si>
  <si>
    <t>2020</t>
  </si>
  <si>
    <t>2021</t>
  </si>
  <si>
    <t>2022</t>
  </si>
  <si>
    <t>2023</t>
  </si>
  <si>
    <t>2024 and thereafter</t>
  </si>
  <si>
    <t>STOCKHOLDERS’ EQUITY (Narrative) (Details) - USD ($)</t>
  </si>
  <si>
    <t>12 Months Ended</t>
  </si>
  <si>
    <t>Mar. 31, 2018</t>
  </si>
  <si>
    <t>Common stock issued</t>
  </si>
  <si>
    <t>Common stock outstanding</t>
  </si>
  <si>
    <t>Stock issued for services, value</t>
  </si>
  <si>
    <t>Unrecognized compensation expense - stock awards</t>
  </si>
  <si>
    <t>Restricted stock, incentive program</t>
  </si>
  <si>
    <t>2013 Stock Options and 2015 Equity Incentive Plan [Member] | Agents and Brokers [Member]</t>
  </si>
  <si>
    <t>Stock issued for services, shares</t>
  </si>
  <si>
    <t>Stock options granted, shares</t>
  </si>
  <si>
    <t>2015 Agent Equity Program</t>
  </si>
  <si>
    <t>Percentage of commission potentially redeemed in common stock</t>
  </si>
  <si>
    <t>5.00%</t>
  </si>
  <si>
    <t>Percentage of discount of market price, date of issuance</t>
  </si>
  <si>
    <t>20.00%</t>
  </si>
  <si>
    <t>Share based compensation plan description</t>
  </si>
  <si>
    <t>The Company provides agents and brokers the opportunity to elect to receive 5% of commissions earned from each completed residential real estate transaction in the form of common stock. The shares are issued at a 20% discount to market on the date of issuance. The issued shares have no future service requirement. We recognize this 20% discount as an additional commissions and other agent-related costs during the periods presented.</t>
  </si>
  <si>
    <t>1 year 4 months 24 days</t>
  </si>
  <si>
    <t>Stock Options</t>
  </si>
  <si>
    <t>Total unrecognized compensation expense - stock awards</t>
  </si>
  <si>
    <t>Stock options granted fair value</t>
  </si>
  <si>
    <t>Volatility rate - minimum</t>
  </si>
  <si>
    <t>126.52%</t>
  </si>
  <si>
    <t>Volatility rate - maximum</t>
  </si>
  <si>
    <t>127.93%</t>
  </si>
  <si>
    <t>Volatility rate</t>
  </si>
  <si>
    <t>126.10%</t>
  </si>
  <si>
    <t>Options award, expected term</t>
  </si>
  <si>
    <t>P6Y3M</t>
  </si>
  <si>
    <t>Options award, risk free rate</t>
  </si>
  <si>
    <t>2.49%</t>
  </si>
  <si>
    <t>2.63%</t>
  </si>
  <si>
    <t>Options award, dividend payments</t>
  </si>
  <si>
    <t>Restricted Stock</t>
  </si>
  <si>
    <t>STOCKHOLDERS’ EQUITY (Restricted Stock Activity) (Details) - $ / shares</t>
  </si>
  <si>
    <t>Restricted Stock Shares</t>
  </si>
  <si>
    <t>Restricted stock outstanding, ending balance</t>
  </si>
  <si>
    <t>Restricted stock outstanding, beginning balance</t>
  </si>
  <si>
    <t>Restricted stock granted</t>
  </si>
  <si>
    <t>Restricted stock issued</t>
  </si>
  <si>
    <t>Restricted stock forfeited</t>
  </si>
  <si>
    <t>Weighted Average Fair Value</t>
  </si>
  <si>
    <t>Weighted average price - Restricted stock outstanding, beginning balance</t>
  </si>
  <si>
    <t>Weighted average price - Restricted stock granted</t>
  </si>
  <si>
    <t>Weighted average price - Restricted stock issued</t>
  </si>
  <si>
    <t>Weighted average price - Restricted stock forfeited</t>
  </si>
  <si>
    <t>Weighted average price - Restricted stock outstanding, ending balance</t>
  </si>
  <si>
    <t>STOCKHOLDERS’ EQUITY (Stock Option Activity) (Details) - Stock Options - $ / shares</t>
  </si>
  <si>
    <t>Options</t>
  </si>
  <si>
    <t>Beginning balance</t>
  </si>
  <si>
    <t>Granted</t>
  </si>
  <si>
    <t>Exercised</t>
  </si>
  <si>
    <t>Forfeited</t>
  </si>
  <si>
    <t>Ending balance</t>
  </si>
  <si>
    <t>Exercisable</t>
  </si>
  <si>
    <t>Vested</t>
  </si>
  <si>
    <t>Weighted Average Exercise Price</t>
  </si>
  <si>
    <t>Intrinsic Value</t>
  </si>
  <si>
    <t>Grant intrinsic, loss</t>
  </si>
  <si>
    <t>Weighted Average Remaining Contractual Term</t>
  </si>
  <si>
    <t>Weighted average remaining contractual term, beginning</t>
  </si>
  <si>
    <t>5 years 6 months 26 days</t>
  </si>
  <si>
    <t>6 years 26 days</t>
  </si>
  <si>
    <t>6 years 7 months 24 days</t>
  </si>
  <si>
    <t>Weighted average remaining contractual term, granted</t>
  </si>
  <si>
    <t>9 years 8 months 23 days</t>
  </si>
  <si>
    <t>9 years 4 months 2 days</t>
  </si>
  <si>
    <t>Weighted average remaining contractual term, exercisable</t>
  </si>
  <si>
    <t>4 years 11 months 12 days</t>
  </si>
  <si>
    <t>Weighted average remaining contractual term, vested</t>
  </si>
  <si>
    <t>5 years 22 days</t>
  </si>
  <si>
    <t>STOCKHOLDERS’ EQUITY (Stock Repurchase Plan) (Details) - USD ($)</t>
  </si>
  <si>
    <t>Dec. 27, 2018</t>
  </si>
  <si>
    <t>Stock repurchase program authorized amount</t>
  </si>
  <si>
    <t>Total number of shares repurchased</t>
  </si>
  <si>
    <t>The total cost of shares repurchased</t>
  </si>
  <si>
    <t>FAIR VALUE MEASUREMENTS (Schedule of Fair Value Measurements) (Details) - USD ($)</t>
  </si>
  <si>
    <t>Assets:</t>
  </si>
  <si>
    <t>Money market funds</t>
  </si>
  <si>
    <t>Total Assets</t>
  </si>
  <si>
    <t>Fair Value, Inputs, Level 1</t>
  </si>
  <si>
    <t>DEBT (Narrative) (Details)</t>
  </si>
  <si>
    <t>1 Months Ended</t>
  </si>
  <si>
    <t>May 31, 2019USD ($)</t>
  </si>
  <si>
    <t>Cancellation of line of credit</t>
  </si>
  <si>
    <t>LEASES (Narrative) (Details)</t>
  </si>
  <si>
    <t>Minimum</t>
  </si>
  <si>
    <t>1 year</t>
  </si>
  <si>
    <t>Maximum</t>
  </si>
  <si>
    <t>7 years</t>
  </si>
  <si>
    <t>LEASES (Schedule of future operating lease payments) (Details)</t>
  </si>
  <si>
    <t>Jun. 30, 2019USD ($)</t>
  </si>
  <si>
    <t>Year ended:</t>
  </si>
  <si>
    <t>2024</t>
  </si>
  <si>
    <t>Thereafter</t>
  </si>
  <si>
    <t>Total minimum lease payments</t>
  </si>
  <si>
    <t>Less: present value adjustment</t>
  </si>
  <si>
    <t>Total operating lease liabilities, payments</t>
  </si>
  <si>
    <t>LEASES (Summary of components of our lease cost) (Details)</t>
  </si>
  <si>
    <t>Short term lease expense</t>
  </si>
  <si>
    <t>Cash paid for operating leases</t>
  </si>
  <si>
    <t>Weighted-average remaining lease term (years)– operating leases</t>
  </si>
  <si>
    <t>Weighted-average discount rate – operating leases</t>
  </si>
  <si>
    <t>4.85%</t>
  </si>
  <si>
    <t>LEASES (Schedule of future minimum lease payments) (Details)</t>
  </si>
  <si>
    <t>Dec. 31, 2018USD ($)</t>
  </si>
  <si>
    <t>Year ending December 31,</t>
  </si>
  <si>
    <t>2023 and thereaft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62525232</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77</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63</v>
      </c>
    </row>
    <row r="4" spans="1:2">
      <c r="A4" s="4" t="s">
        <v>180</v>
      </c>
      <c r="B4" s="4" t="s">
        <v>181</v>
      </c>
    </row>
    <row r="5" spans="1:2">
      <c r="A5" s="4" t="s">
        <v>182</v>
      </c>
      <c r="B5" s="4" t="s">
        <v>183</v>
      </c>
    </row>
    <row r="6" spans="1:2">
      <c r="A6" s="4" t="s">
        <v>184</v>
      </c>
      <c r="B6" s="4" t="s">
        <v>185</v>
      </c>
    </row>
    <row r="7" spans="1:2">
      <c r="A7" s="4" t="s">
        <v>186</v>
      </c>
      <c r="B7" s="4" t="s">
        <v>187</v>
      </c>
    </row>
    <row r="8" spans="1:2">
      <c r="A8" s="4" t="s">
        <v>188</v>
      </c>
      <c r="B8" s="4" t="s">
        <v>189</v>
      </c>
    </row>
    <row r="9" spans="1:2">
      <c r="A9" s="4" t="s">
        <v>190</v>
      </c>
      <c r="B9" s="4" t="s">
        <v>191</v>
      </c>
    </row>
    <row r="10" spans="1:2">
      <c r="A10" s="4" t="s">
        <v>192</v>
      </c>
      <c r="B10" s="4" t="s">
        <v>193</v>
      </c>
    </row>
    <row r="11" spans="1:2">
      <c r="A11" s="4" t="s">
        <v>194</v>
      </c>
      <c r="B11"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31523012</v>
      </c>
      <c r="C3" s="6" t="n">
        <v>20538057</v>
      </c>
    </row>
    <row r="4" spans="1:3">
      <c r="A4" s="4" t="s">
        <v>34</v>
      </c>
      <c r="B4" s="5" t="n">
        <v>6165740</v>
      </c>
      <c r="C4" s="5" t="n">
        <v>2502591</v>
      </c>
    </row>
    <row r="5" spans="1:3">
      <c r="A5" s="4" t="s">
        <v>35</v>
      </c>
      <c r="B5" s="5" t="n">
        <v>50788908</v>
      </c>
      <c r="C5" s="5" t="n">
        <v>17428091</v>
      </c>
    </row>
    <row r="6" spans="1:3">
      <c r="A6" s="4" t="s">
        <v>36</v>
      </c>
      <c r="B6" s="5" t="n">
        <v>1914258</v>
      </c>
      <c r="C6" s="5" t="n">
        <v>1857988</v>
      </c>
    </row>
    <row r="7" spans="1:3">
      <c r="A7" s="4" t="s">
        <v>37</v>
      </c>
      <c r="B7" s="5" t="n">
        <v>90391918</v>
      </c>
      <c r="C7" s="5" t="n">
        <v>42326727</v>
      </c>
    </row>
    <row r="8" spans="1:3">
      <c r="A8" s="3" t="s">
        <v>38</v>
      </c>
    </row>
    <row r="9" spans="1:3">
      <c r="A9" s="4" t="s">
        <v>39</v>
      </c>
      <c r="B9" s="5" t="n">
        <v>3801834</v>
      </c>
      <c r="C9" s="5" t="n">
        <v>2739525</v>
      </c>
    </row>
    <row r="10" spans="1:3">
      <c r="A10" s="4" t="s">
        <v>40</v>
      </c>
      <c r="B10" s="5" t="n">
        <v>285435</v>
      </c>
      <c r="C10" s="4" t="s">
        <v>41</v>
      </c>
    </row>
    <row r="11" spans="1:3">
      <c r="A11" s="4" t="s">
        <v>42</v>
      </c>
      <c r="B11" s="5" t="n">
        <v>2698132</v>
      </c>
      <c r="C11" s="5" t="n">
        <v>2531669</v>
      </c>
    </row>
    <row r="12" spans="1:3">
      <c r="A12" s="4" t="s">
        <v>43</v>
      </c>
      <c r="B12" s="5" t="n">
        <v>8248107</v>
      </c>
      <c r="C12" s="5" t="n">
        <v>8248107</v>
      </c>
    </row>
    <row r="13" spans="1:3">
      <c r="A13" s="4" t="s">
        <v>44</v>
      </c>
      <c r="B13" s="5" t="n">
        <v>105425426</v>
      </c>
      <c r="C13" s="5" t="n">
        <v>55846028</v>
      </c>
    </row>
    <row r="14" spans="1:3">
      <c r="A14" s="3" t="s">
        <v>45</v>
      </c>
    </row>
    <row r="15" spans="1:3">
      <c r="A15" s="4" t="s">
        <v>46</v>
      </c>
      <c r="B15" s="5" t="n">
        <v>1713213</v>
      </c>
      <c r="C15" s="5" t="n">
        <v>1758377</v>
      </c>
    </row>
    <row r="16" spans="1:3">
      <c r="A16" s="4" t="s">
        <v>47</v>
      </c>
      <c r="B16" s="5" t="n">
        <v>6165740</v>
      </c>
      <c r="C16" s="5" t="n">
        <v>2502591</v>
      </c>
    </row>
    <row r="17" spans="1:3">
      <c r="A17" s="4" t="s">
        <v>48</v>
      </c>
      <c r="B17" s="5" t="n">
        <v>53873562</v>
      </c>
      <c r="C17" s="5" t="n">
        <v>18976435</v>
      </c>
    </row>
    <row r="18" spans="1:3">
      <c r="A18" s="4" t="s">
        <v>49</v>
      </c>
      <c r="B18" s="5" t="n">
        <v>974659</v>
      </c>
      <c r="C18" s="5" t="n">
        <v>974659</v>
      </c>
    </row>
    <row r="19" spans="1:3">
      <c r="A19" s="4" t="s">
        <v>50</v>
      </c>
      <c r="B19" s="5" t="n">
        <v>44516</v>
      </c>
    </row>
    <row r="20" spans="1:3">
      <c r="A20" s="4" t="s">
        <v>51</v>
      </c>
      <c r="B20" s="5" t="n">
        <v>62771690</v>
      </c>
      <c r="C20" s="5" t="n">
        <v>24212062</v>
      </c>
    </row>
    <row r="21" spans="1:3">
      <c r="A21" s="4" t="s">
        <v>52</v>
      </c>
      <c r="B21" s="5" t="n">
        <v>1754065</v>
      </c>
      <c r="C21" s="5" t="n">
        <v>1654337</v>
      </c>
    </row>
    <row r="22" spans="1:3">
      <c r="A22" s="4" t="s">
        <v>53</v>
      </c>
      <c r="B22" s="5" t="n">
        <v>241045</v>
      </c>
      <c r="C22" s="4" t="s">
        <v>41</v>
      </c>
    </row>
    <row r="23" spans="1:3">
      <c r="A23" s="4" t="s">
        <v>54</v>
      </c>
      <c r="B23" s="5" t="n">
        <v>64766800</v>
      </c>
      <c r="C23" s="5" t="n">
        <v>25866399</v>
      </c>
    </row>
    <row r="24" spans="1:3">
      <c r="A24" s="3" t="s">
        <v>55</v>
      </c>
    </row>
    <row r="25" spans="1:3">
      <c r="A25" s="4" t="s">
        <v>56</v>
      </c>
      <c r="B25" s="5" t="n">
        <v>631</v>
      </c>
      <c r="C25" s="5" t="n">
        <v>606</v>
      </c>
    </row>
    <row r="26" spans="1:3">
      <c r="A26" s="4" t="s">
        <v>57</v>
      </c>
      <c r="B26" s="5" t="n">
        <v>118408532</v>
      </c>
      <c r="C26" s="5" t="n">
        <v>90755616</v>
      </c>
    </row>
    <row r="27" spans="1:3">
      <c r="A27" s="4" t="s">
        <v>58</v>
      </c>
      <c r="B27" s="5" t="n">
        <v>-8545052</v>
      </c>
    </row>
    <row r="28" spans="1:3">
      <c r="A28" s="4" t="s">
        <v>59</v>
      </c>
      <c r="B28" s="5" t="n">
        <v>-69256830</v>
      </c>
      <c r="C28" s="5" t="n">
        <v>-60765266</v>
      </c>
    </row>
    <row r="29" spans="1:3">
      <c r="A29" s="4" t="s">
        <v>60</v>
      </c>
      <c r="B29" s="5" t="n">
        <v>51345</v>
      </c>
      <c r="C29" s="5" t="n">
        <v>-11327</v>
      </c>
    </row>
    <row r="30" spans="1:3">
      <c r="A30" s="4" t="s">
        <v>61</v>
      </c>
      <c r="B30" s="5" t="n">
        <v>40658626</v>
      </c>
      <c r="C30" s="5" t="n">
        <v>29979629</v>
      </c>
    </row>
    <row r="31" spans="1:3">
      <c r="A31" s="4" t="s">
        <v>62</v>
      </c>
      <c r="B31" s="6" t="n">
        <v>105425426</v>
      </c>
      <c r="C31" s="6" t="n">
        <v>558460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167</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07</v>
      </c>
      <c r="B1" s="2" t="s">
        <v>1</v>
      </c>
    </row>
    <row r="2" spans="1:2">
      <c r="B2" s="2" t="s">
        <v>2</v>
      </c>
    </row>
    <row r="3" spans="1:2">
      <c r="A3" s="3" t="s">
        <v>169</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1</v>
      </c>
    </row>
    <row r="2" spans="1:2">
      <c r="B2" s="2" t="s">
        <v>2</v>
      </c>
    </row>
    <row r="3" spans="1:2">
      <c r="A3" s="3" t="s">
        <v>171</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173</v>
      </c>
    </row>
    <row r="4" spans="1:2">
      <c r="A4" s="4" t="s">
        <v>218</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220</v>
      </c>
      <c r="B1" s="2" t="s">
        <v>1</v>
      </c>
    </row>
    <row r="2" spans="1:2">
      <c r="B2" s="2" t="s">
        <v>2</v>
      </c>
    </row>
    <row r="3" spans="1:2">
      <c r="A3" s="3" t="s">
        <v>177</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 customWidth="1" max="6" min="6" width="14"/>
  </cols>
  <sheetData>
    <row r="1" spans="1:6">
      <c r="A1" s="1" t="s">
        <v>227</v>
      </c>
      <c r="B1" s="2" t="s">
        <v>72</v>
      </c>
      <c r="C1" s="2" t="s">
        <v>1</v>
      </c>
    </row>
    <row r="2" spans="1:6">
      <c r="B2" s="2" t="s">
        <v>2</v>
      </c>
      <c r="C2" s="2" t="s">
        <v>2</v>
      </c>
      <c r="D2" s="2" t="s">
        <v>228</v>
      </c>
      <c r="E2" s="2" t="s">
        <v>31</v>
      </c>
      <c r="F2" s="2" t="s">
        <v>73</v>
      </c>
    </row>
    <row r="3" spans="1:6">
      <c r="A3" s="3" t="s">
        <v>163</v>
      </c>
    </row>
    <row r="4" spans="1:6">
      <c r="A4" s="4" t="s">
        <v>34</v>
      </c>
      <c r="B4" s="6" t="n">
        <v>6165740</v>
      </c>
      <c r="C4" s="6" t="n">
        <v>6165740</v>
      </c>
      <c r="E4" s="6" t="n">
        <v>2502591</v>
      </c>
      <c r="F4" s="6" t="n">
        <v>2894294</v>
      </c>
    </row>
    <row r="5" spans="1:6">
      <c r="A5" s="4" t="s">
        <v>229</v>
      </c>
      <c r="D5" s="6" t="n">
        <v>0</v>
      </c>
    </row>
    <row r="6" spans="1:6">
      <c r="A6" s="4" t="s">
        <v>230</v>
      </c>
      <c r="B6" s="4" t="s">
        <v>231</v>
      </c>
      <c r="C6" s="4" t="s">
        <v>231</v>
      </c>
    </row>
    <row r="7" spans="1:6">
      <c r="A7" s="4" t="s">
        <v>232</v>
      </c>
      <c r="C7" s="4" t="s">
        <v>16</v>
      </c>
    </row>
    <row r="8" spans="1:6">
      <c r="A8" s="4" t="s">
        <v>233</v>
      </c>
      <c r="B8" s="4" t="s">
        <v>234</v>
      </c>
      <c r="C8"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5</v>
      </c>
      <c r="B1" s="2" t="s">
        <v>2</v>
      </c>
      <c r="C1" s="2" t="s">
        <v>31</v>
      </c>
      <c r="D1" s="2" t="s">
        <v>73</v>
      </c>
      <c r="E1" s="2" t="s">
        <v>236</v>
      </c>
    </row>
    <row r="2" spans="1:5">
      <c r="A2" s="3" t="s">
        <v>163</v>
      </c>
    </row>
    <row r="3" spans="1:5">
      <c r="A3" s="4" t="s">
        <v>33</v>
      </c>
      <c r="B3" s="6" t="n">
        <v>31523012</v>
      </c>
      <c r="C3" s="6" t="n">
        <v>20538057</v>
      </c>
      <c r="D3" s="6" t="n">
        <v>15567430</v>
      </c>
    </row>
    <row r="4" spans="1:5">
      <c r="A4" s="4" t="s">
        <v>34</v>
      </c>
      <c r="B4" s="5" t="n">
        <v>6165740</v>
      </c>
      <c r="C4" s="5" t="n">
        <v>2502591</v>
      </c>
      <c r="D4" s="5" t="n">
        <v>2894294</v>
      </c>
    </row>
    <row r="5" spans="1:5">
      <c r="A5" s="4" t="s">
        <v>237</v>
      </c>
      <c r="B5" s="6" t="n">
        <v>37688752</v>
      </c>
      <c r="C5" s="6" t="n">
        <v>23040648</v>
      </c>
      <c r="D5" s="6" t="n">
        <v>18461724</v>
      </c>
      <c r="E5" s="6" t="n">
        <v>5595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s>
  <sheetData>
    <row r="1" spans="1:4">
      <c r="A1" s="1" t="s">
        <v>238</v>
      </c>
      <c r="B1" s="2" t="s">
        <v>239</v>
      </c>
      <c r="C1" s="2" t="s">
        <v>240</v>
      </c>
      <c r="D1" s="2" t="s">
        <v>2</v>
      </c>
    </row>
    <row r="2" spans="1:4">
      <c r="A2" s="4" t="s">
        <v>241</v>
      </c>
      <c r="D2" s="6" t="n">
        <v>500000</v>
      </c>
    </row>
    <row r="3" spans="1:4">
      <c r="A3" s="4" t="s">
        <v>242</v>
      </c>
    </row>
    <row r="4" spans="1:4">
      <c r="A4" s="4" t="s">
        <v>243</v>
      </c>
      <c r="D4" s="4" t="s">
        <v>244</v>
      </c>
    </row>
    <row r="5" spans="1:4">
      <c r="A5" s="4" t="s">
        <v>245</v>
      </c>
      <c r="D5" s="4" t="s">
        <v>246</v>
      </c>
    </row>
    <row r="6" spans="1:4">
      <c r="A6" s="4" t="s">
        <v>247</v>
      </c>
      <c r="D6" s="4" t="s">
        <v>248</v>
      </c>
    </row>
    <row r="7" spans="1:4">
      <c r="A7" s="4" t="s">
        <v>249</v>
      </c>
      <c r="D7" s="4" t="s">
        <v>250</v>
      </c>
    </row>
    <row r="8" spans="1:4">
      <c r="A8" s="4" t="s">
        <v>251</v>
      </c>
      <c r="B8" s="6" t="n">
        <v>10607800</v>
      </c>
    </row>
    <row r="9" spans="1:4">
      <c r="A9" s="4" t="s">
        <v>241</v>
      </c>
      <c r="B9" s="5" t="n">
        <v>7000000</v>
      </c>
    </row>
    <row r="10" spans="1:4">
      <c r="A10" s="4" t="s">
        <v>252</v>
      </c>
      <c r="B10" s="5" t="n">
        <v>392200</v>
      </c>
    </row>
    <row r="11" spans="1:4">
      <c r="A11" s="4" t="s">
        <v>253</v>
      </c>
      <c r="B11" s="5" t="n">
        <v>6500000</v>
      </c>
    </row>
    <row r="12" spans="1:4">
      <c r="A12" s="4" t="s">
        <v>254</v>
      </c>
      <c r="D12" s="6" t="n">
        <v>99728</v>
      </c>
    </row>
    <row r="13" spans="1:4">
      <c r="A13" s="4" t="s">
        <v>255</v>
      </c>
      <c r="D13" s="4" t="s">
        <v>256</v>
      </c>
    </row>
    <row r="14" spans="1:4">
      <c r="A14" s="4" t="s">
        <v>257</v>
      </c>
    </row>
    <row r="15" spans="1:4">
      <c r="A15" s="4" t="s">
        <v>252</v>
      </c>
      <c r="B15" s="5" t="n">
        <v>3607800</v>
      </c>
    </row>
    <row r="16" spans="1:4">
      <c r="A16" s="4" t="s">
        <v>258</v>
      </c>
      <c r="B16" s="5" t="n">
        <v>2607800</v>
      </c>
    </row>
    <row r="17" spans="1:4">
      <c r="A17" s="4" t="s">
        <v>259</v>
      </c>
    </row>
    <row r="18" spans="1:4">
      <c r="A18" s="4" t="s">
        <v>252</v>
      </c>
      <c r="B18" s="6" t="n">
        <v>1000000</v>
      </c>
    </row>
    <row r="19" spans="1:4">
      <c r="A19" s="4" t="s">
        <v>260</v>
      </c>
      <c r="B19" s="5" t="n">
        <v>97371</v>
      </c>
    </row>
    <row r="20" spans="1:4">
      <c r="A20" s="4" t="s">
        <v>261</v>
      </c>
    </row>
    <row r="21" spans="1:4">
      <c r="A21" s="4" t="s">
        <v>253</v>
      </c>
      <c r="B21" s="6" t="n">
        <v>500000</v>
      </c>
      <c r="C21" s="6" t="n">
        <v>500000</v>
      </c>
    </row>
    <row r="22" spans="1:4">
      <c r="A22" s="4" t="s">
        <v>262</v>
      </c>
    </row>
    <row r="23" spans="1:4">
      <c r="A23" s="4" t="s">
        <v>252</v>
      </c>
      <c r="B23" s="6" t="n">
        <v>1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63</v>
      </c>
      <c r="B1" s="2" t="s">
        <v>2</v>
      </c>
      <c r="C1" s="2" t="s">
        <v>31</v>
      </c>
      <c r="D1" s="2" t="s">
        <v>239</v>
      </c>
    </row>
    <row r="2" spans="1:4">
      <c r="A2" s="4" t="s">
        <v>43</v>
      </c>
      <c r="B2" s="6" t="n">
        <v>8248107</v>
      </c>
      <c r="C2" s="6" t="n">
        <v>8248107</v>
      </c>
    </row>
    <row r="3" spans="1:4">
      <c r="A3" s="4" t="s">
        <v>242</v>
      </c>
    </row>
    <row r="4" spans="1:4">
      <c r="A4" s="4" t="s">
        <v>140</v>
      </c>
      <c r="D4" s="6" t="n">
        <v>4273</v>
      </c>
    </row>
    <row r="5" spans="1:4">
      <c r="A5" s="4" t="s">
        <v>264</v>
      </c>
      <c r="D5" s="5" t="n">
        <v>968</v>
      </c>
    </row>
    <row r="6" spans="1:4">
      <c r="A6" s="4" t="s">
        <v>265</v>
      </c>
      <c r="D6" s="5" t="n">
        <v>23452</v>
      </c>
    </row>
    <row r="7" spans="1:4">
      <c r="A7" s="4" t="s">
        <v>266</v>
      </c>
      <c r="D7" s="5" t="n">
        <v>2331000</v>
      </c>
    </row>
    <row r="8" spans="1:4">
      <c r="A8" s="4" t="s">
        <v>43</v>
      </c>
      <c r="D8" s="5" t="n">
        <v>8248107</v>
      </c>
    </row>
    <row r="9" spans="1:4">
      <c r="A9" s="4" t="s">
        <v>267</v>
      </c>
      <c r="D9" s="6" t="n">
        <v>106078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268</v>
      </c>
      <c r="B1" s="2" t="s">
        <v>269</v>
      </c>
    </row>
    <row r="2" spans="1:2">
      <c r="A2" s="3" t="s">
        <v>270</v>
      </c>
    </row>
    <row r="3" spans="1:2">
      <c r="A3" s="4" t="s">
        <v>271</v>
      </c>
      <c r="B3" s="6" t="n">
        <v>2331000</v>
      </c>
    </row>
    <row r="4" spans="1:2">
      <c r="A4" s="4" t="s">
        <v>272</v>
      </c>
    </row>
    <row r="5" spans="1:2">
      <c r="A5" s="3" t="s">
        <v>270</v>
      </c>
    </row>
    <row r="6" spans="1:2">
      <c r="A6" s="4" t="s">
        <v>271</v>
      </c>
      <c r="B6" s="5" t="n">
        <v>1169000</v>
      </c>
    </row>
    <row r="7" spans="1:2">
      <c r="A7" s="4" t="s">
        <v>273</v>
      </c>
    </row>
    <row r="8" spans="1:2">
      <c r="A8" s="3" t="s">
        <v>270</v>
      </c>
    </row>
    <row r="9" spans="1:2">
      <c r="A9" s="4" t="s">
        <v>271</v>
      </c>
      <c r="B9" s="5" t="n">
        <v>297000</v>
      </c>
    </row>
    <row r="10" spans="1:2">
      <c r="A10" s="4" t="s">
        <v>274</v>
      </c>
    </row>
    <row r="11" spans="1:2">
      <c r="A11" s="3" t="s">
        <v>270</v>
      </c>
    </row>
    <row r="12" spans="1:2">
      <c r="A12" s="4" t="s">
        <v>271</v>
      </c>
      <c r="B12" s="5" t="n">
        <v>125000</v>
      </c>
    </row>
    <row r="13" spans="1:2">
      <c r="A13" s="4" t="s">
        <v>275</v>
      </c>
    </row>
    <row r="14" spans="1:2">
      <c r="A14" s="3" t="s">
        <v>270</v>
      </c>
    </row>
    <row r="15" spans="1:2">
      <c r="A15" s="4" t="s">
        <v>271</v>
      </c>
      <c r="B15" s="6" t="n">
        <v>74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3</v>
      </c>
      <c r="B1" s="2" t="s">
        <v>2</v>
      </c>
      <c r="C1" s="2" t="s">
        <v>31</v>
      </c>
    </row>
    <row r="2" spans="1:3">
      <c r="A2" s="3" t="s">
        <v>64</v>
      </c>
    </row>
    <row r="3" spans="1:3">
      <c r="A3" s="4" t="s">
        <v>65</v>
      </c>
      <c r="B3" s="6" t="n">
        <v>484843</v>
      </c>
      <c r="C3" s="6" t="n">
        <v>484441</v>
      </c>
    </row>
    <row r="4" spans="1:3">
      <c r="A4" s="4" t="s">
        <v>66</v>
      </c>
      <c r="B4" s="7" t="n">
        <v>1e-05</v>
      </c>
      <c r="C4" s="7" t="n">
        <v>1e-05</v>
      </c>
    </row>
    <row r="5" spans="1:3">
      <c r="A5" s="4" t="s">
        <v>67</v>
      </c>
      <c r="B5" s="5" t="n">
        <v>220000000</v>
      </c>
      <c r="C5" s="5" t="n">
        <v>220000000</v>
      </c>
    </row>
    <row r="6" spans="1:3">
      <c r="A6" s="4" t="s">
        <v>68</v>
      </c>
      <c r="B6" s="5" t="n">
        <v>63120641</v>
      </c>
      <c r="C6" s="5" t="n">
        <v>60609102</v>
      </c>
    </row>
    <row r="7" spans="1:3">
      <c r="A7" s="4" t="s">
        <v>69</v>
      </c>
      <c r="B7" s="5" t="n">
        <v>62302796</v>
      </c>
      <c r="C7" s="5" t="n">
        <v>60609102</v>
      </c>
    </row>
    <row r="8" spans="1:3">
      <c r="A8" s="4" t="s">
        <v>70</v>
      </c>
      <c r="B8" s="5" t="n">
        <v>8178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276</v>
      </c>
      <c r="B1" s="2" t="s">
        <v>72</v>
      </c>
      <c r="D1" s="2" t="s">
        <v>1</v>
      </c>
    </row>
    <row r="2" spans="1:5">
      <c r="B2" s="2" t="s">
        <v>2</v>
      </c>
      <c r="C2" s="2" t="s">
        <v>73</v>
      </c>
      <c r="D2" s="2" t="s">
        <v>2</v>
      </c>
      <c r="E2" s="2" t="s">
        <v>73</v>
      </c>
    </row>
    <row r="3" spans="1:5">
      <c r="A3" s="3" t="s">
        <v>167</v>
      </c>
    </row>
    <row r="4" spans="1:5">
      <c r="A4" s="4" t="s">
        <v>134</v>
      </c>
      <c r="B4" s="6" t="n">
        <v>455478</v>
      </c>
      <c r="C4" s="6" t="n">
        <v>147558</v>
      </c>
      <c r="D4" s="6" t="n">
        <v>822765</v>
      </c>
      <c r="E4" s="6" t="n">
        <v>33087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7</v>
      </c>
      <c r="B1" s="2" t="s">
        <v>2</v>
      </c>
      <c r="C1" s="2" t="s">
        <v>31</v>
      </c>
    </row>
    <row r="2" spans="1:3">
      <c r="A2" s="4" t="s">
        <v>278</v>
      </c>
      <c r="B2" s="6" t="n">
        <v>5758500</v>
      </c>
      <c r="C2" s="6" t="n">
        <v>3931039</v>
      </c>
    </row>
    <row r="3" spans="1:3">
      <c r="A3" s="4" t="s">
        <v>279</v>
      </c>
      <c r="B3" s="5" t="n">
        <v>-2142868</v>
      </c>
      <c r="C3" s="5" t="n">
        <v>-1320103</v>
      </c>
    </row>
    <row r="4" spans="1:3">
      <c r="A4" s="4" t="s">
        <v>280</v>
      </c>
      <c r="B4" s="5" t="n">
        <v>3615632</v>
      </c>
      <c r="C4" s="5" t="n">
        <v>2610936</v>
      </c>
    </row>
    <row r="5" spans="1:3">
      <c r="A5" s="4" t="s">
        <v>281</v>
      </c>
      <c r="B5" s="5" t="n">
        <v>186202</v>
      </c>
      <c r="C5" s="5" t="n">
        <v>128589</v>
      </c>
    </row>
    <row r="6" spans="1:3">
      <c r="A6" s="4" t="s">
        <v>282</v>
      </c>
      <c r="B6" s="5" t="n">
        <v>3801834</v>
      </c>
      <c r="C6" s="5" t="n">
        <v>2739525</v>
      </c>
    </row>
    <row r="7" spans="1:3">
      <c r="A7" s="4" t="s">
        <v>283</v>
      </c>
    </row>
    <row r="8" spans="1:3">
      <c r="A8" s="4" t="s">
        <v>278</v>
      </c>
      <c r="B8" s="5" t="n">
        <v>5738020</v>
      </c>
      <c r="C8" s="5" t="n">
        <v>3925129</v>
      </c>
    </row>
    <row r="9" spans="1:3">
      <c r="A9" s="4" t="s">
        <v>284</v>
      </c>
    </row>
    <row r="10" spans="1:3">
      <c r="A10" s="4" t="s">
        <v>278</v>
      </c>
      <c r="B10" s="6" t="n">
        <v>20480</v>
      </c>
      <c r="C10" s="6" t="n">
        <v>59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285</v>
      </c>
      <c r="B1" s="2" t="s">
        <v>72</v>
      </c>
      <c r="D1" s="2" t="s">
        <v>1</v>
      </c>
    </row>
    <row r="2" spans="1:6">
      <c r="B2" s="2" t="s">
        <v>2</v>
      </c>
      <c r="C2" s="2" t="s">
        <v>73</v>
      </c>
      <c r="D2" s="2" t="s">
        <v>2</v>
      </c>
      <c r="E2" s="2" t="s">
        <v>73</v>
      </c>
      <c r="F2" s="2" t="s">
        <v>31</v>
      </c>
    </row>
    <row r="3" spans="1:6">
      <c r="A3" s="3" t="s">
        <v>169</v>
      </c>
    </row>
    <row r="4" spans="1:6">
      <c r="A4" s="4" t="s">
        <v>43</v>
      </c>
      <c r="B4" s="6" t="n">
        <v>8248107</v>
      </c>
      <c r="D4" s="6" t="n">
        <v>8248107</v>
      </c>
      <c r="F4" s="6" t="n">
        <v>8248107</v>
      </c>
    </row>
    <row r="5" spans="1:6">
      <c r="A5" s="4" t="s">
        <v>286</v>
      </c>
      <c r="B5" s="6" t="n">
        <v>78374</v>
      </c>
      <c r="C5" s="6" t="n">
        <v>0</v>
      </c>
      <c r="D5" s="6" t="n">
        <v>151366</v>
      </c>
      <c r="E5" s="6"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31</v>
      </c>
    </row>
    <row r="2" spans="1:3">
      <c r="A2" s="3" t="s">
        <v>288</v>
      </c>
    </row>
    <row r="3" spans="1:3">
      <c r="A3" s="4" t="s">
        <v>289</v>
      </c>
      <c r="B3" s="6" t="n">
        <v>2873829</v>
      </c>
      <c r="C3" s="6" t="n">
        <v>2556000</v>
      </c>
    </row>
    <row r="4" spans="1:3">
      <c r="A4" s="4" t="s">
        <v>290</v>
      </c>
      <c r="B4" s="5" t="n">
        <v>-175697</v>
      </c>
      <c r="C4" s="5" t="n">
        <v>-24331</v>
      </c>
    </row>
    <row r="5" spans="1:3">
      <c r="A5" s="4" t="s">
        <v>291</v>
      </c>
      <c r="B5" s="5" t="n">
        <v>2698132</v>
      </c>
      <c r="C5" s="5" t="n">
        <v>2531669</v>
      </c>
    </row>
    <row r="6" spans="1:3">
      <c r="A6" s="4" t="s">
        <v>272</v>
      </c>
    </row>
    <row r="7" spans="1:3">
      <c r="A7" s="3" t="s">
        <v>288</v>
      </c>
    </row>
    <row r="8" spans="1:3">
      <c r="A8" s="4" t="s">
        <v>289</v>
      </c>
      <c r="B8" s="5" t="n">
        <v>1169000</v>
      </c>
      <c r="C8" s="5" t="n">
        <v>1169000</v>
      </c>
    </row>
    <row r="9" spans="1:3">
      <c r="A9" s="4" t="s">
        <v>290</v>
      </c>
      <c r="B9" s="5" t="n">
        <v>-68192</v>
      </c>
      <c r="C9" s="5" t="n">
        <v>-9742</v>
      </c>
    </row>
    <row r="10" spans="1:3">
      <c r="A10" s="4" t="s">
        <v>291</v>
      </c>
      <c r="B10" s="5" t="n">
        <v>1100808</v>
      </c>
      <c r="C10" s="5" t="n">
        <v>1159258</v>
      </c>
    </row>
    <row r="11" spans="1:3">
      <c r="A11" s="4" t="s">
        <v>273</v>
      </c>
    </row>
    <row r="12" spans="1:3">
      <c r="A12" s="3" t="s">
        <v>288</v>
      </c>
    </row>
    <row r="13" spans="1:3">
      <c r="A13" s="4" t="s">
        <v>289</v>
      </c>
      <c r="B13" s="5" t="n">
        <v>404829</v>
      </c>
      <c r="C13" s="5" t="n">
        <v>297000</v>
      </c>
    </row>
    <row r="14" spans="1:3">
      <c r="A14" s="4" t="s">
        <v>290</v>
      </c>
      <c r="B14" s="5" t="n">
        <v>-40033</v>
      </c>
      <c r="C14" s="5" t="n">
        <v>-4950</v>
      </c>
    </row>
    <row r="15" spans="1:3">
      <c r="A15" s="4" t="s">
        <v>291</v>
      </c>
      <c r="B15" s="5" t="n">
        <v>364796</v>
      </c>
      <c r="C15" s="5" t="n">
        <v>292050</v>
      </c>
    </row>
    <row r="16" spans="1:3">
      <c r="A16" s="4" t="s">
        <v>274</v>
      </c>
    </row>
    <row r="17" spans="1:3">
      <c r="A17" s="3" t="s">
        <v>288</v>
      </c>
    </row>
    <row r="18" spans="1:3">
      <c r="A18" s="4" t="s">
        <v>289</v>
      </c>
      <c r="B18" s="5" t="n">
        <v>125000</v>
      </c>
      <c r="C18" s="5" t="n">
        <v>125000</v>
      </c>
    </row>
    <row r="19" spans="1:3">
      <c r="A19" s="4" t="s">
        <v>290</v>
      </c>
      <c r="B19" s="5" t="n">
        <v>-24306</v>
      </c>
      <c r="C19" s="5" t="n">
        <v>-3472</v>
      </c>
    </row>
    <row r="20" spans="1:3">
      <c r="A20" s="4" t="s">
        <v>291</v>
      </c>
      <c r="B20" s="5" t="n">
        <v>100694</v>
      </c>
      <c r="C20" s="5" t="n">
        <v>121528</v>
      </c>
    </row>
    <row r="21" spans="1:3">
      <c r="A21" s="4" t="s">
        <v>275</v>
      </c>
    </row>
    <row r="22" spans="1:3">
      <c r="A22" s="3" t="s">
        <v>288</v>
      </c>
    </row>
    <row r="23" spans="1:3">
      <c r="A23" s="4" t="s">
        <v>289</v>
      </c>
      <c r="B23" s="5" t="n">
        <v>740000</v>
      </c>
      <c r="C23" s="5" t="n">
        <v>740000</v>
      </c>
    </row>
    <row r="24" spans="1:3">
      <c r="A24" s="4" t="s">
        <v>290</v>
      </c>
      <c r="B24" s="5" t="n">
        <v>-43166</v>
      </c>
      <c r="C24" s="5" t="n">
        <v>-6167</v>
      </c>
    </row>
    <row r="25" spans="1:3">
      <c r="A25" s="4" t="s">
        <v>291</v>
      </c>
      <c r="B25" s="5" t="n">
        <v>696834</v>
      </c>
      <c r="C25" s="5" t="n">
        <v>733833</v>
      </c>
    </row>
    <row r="26" spans="1:3">
      <c r="A26" s="4" t="s">
        <v>292</v>
      </c>
    </row>
    <row r="27" spans="1:3">
      <c r="A27" s="3" t="s">
        <v>288</v>
      </c>
    </row>
    <row r="28" spans="1:3">
      <c r="A28" s="4" t="s">
        <v>289</v>
      </c>
      <c r="B28" s="5" t="n">
        <v>225000</v>
      </c>
      <c r="C28" s="5" t="n">
        <v>225000</v>
      </c>
    </row>
    <row r="29" spans="1:3">
      <c r="A29" s="4" t="s">
        <v>291</v>
      </c>
      <c r="B29" s="5" t="n">
        <v>225000</v>
      </c>
      <c r="C29" s="6" t="n">
        <v>225000</v>
      </c>
    </row>
    <row r="30" spans="1:3">
      <c r="A30" s="4" t="s">
        <v>293</v>
      </c>
    </row>
    <row r="31" spans="1:3">
      <c r="A31" s="3" t="s">
        <v>288</v>
      </c>
    </row>
    <row r="32" spans="1:3">
      <c r="A32" s="4" t="s">
        <v>289</v>
      </c>
      <c r="B32" s="5" t="n">
        <v>210000</v>
      </c>
    </row>
    <row r="33" spans="1:3">
      <c r="A33" s="4" t="s">
        <v>291</v>
      </c>
      <c r="B33" s="6" t="n">
        <v>21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4</v>
      </c>
      <c r="B1" s="2" t="s">
        <v>2</v>
      </c>
      <c r="C1" s="2" t="s">
        <v>31</v>
      </c>
    </row>
    <row r="2" spans="1:3">
      <c r="A2" s="3" t="s">
        <v>169</v>
      </c>
    </row>
    <row r="3" spans="1:3">
      <c r="A3" s="4" t="s">
        <v>295</v>
      </c>
      <c r="B3" s="6" t="n">
        <v>163955</v>
      </c>
    </row>
    <row r="4" spans="1:3">
      <c r="A4" s="4" t="s">
        <v>296</v>
      </c>
      <c r="B4" s="5" t="n">
        <v>455409</v>
      </c>
    </row>
    <row r="5" spans="1:3">
      <c r="A5" s="4" t="s">
        <v>297</v>
      </c>
      <c r="B5" s="5" t="n">
        <v>451937</v>
      </c>
    </row>
    <row r="6" spans="1:3">
      <c r="A6" s="4" t="s">
        <v>298</v>
      </c>
      <c r="B6" s="5" t="n">
        <v>390389</v>
      </c>
    </row>
    <row r="7" spans="1:3">
      <c r="A7" s="4" t="s">
        <v>299</v>
      </c>
      <c r="B7" s="5" t="n">
        <v>297850</v>
      </c>
    </row>
    <row r="8" spans="1:3">
      <c r="A8" s="4" t="s">
        <v>300</v>
      </c>
      <c r="B8" s="5" t="n">
        <v>938592</v>
      </c>
    </row>
    <row r="9" spans="1:3">
      <c r="A9" s="4" t="s">
        <v>291</v>
      </c>
      <c r="B9" s="6" t="n">
        <v>2698132</v>
      </c>
      <c r="C9" s="6" t="n">
        <v>25316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80"/>
    <col customWidth="1" max="7" min="7" width="16"/>
    <col customWidth="1" max="8" min="8" width="14"/>
  </cols>
  <sheetData>
    <row r="1" spans="1:8">
      <c r="A1" s="1" t="s">
        <v>301</v>
      </c>
      <c r="B1" s="2" t="s">
        <v>72</v>
      </c>
      <c r="F1" s="2" t="s">
        <v>1</v>
      </c>
      <c r="G1" s="2" t="s">
        <v>302</v>
      </c>
    </row>
    <row r="2" spans="1:8">
      <c r="B2" s="2" t="s">
        <v>2</v>
      </c>
      <c r="C2" s="2" t="s">
        <v>240</v>
      </c>
      <c r="D2" s="2" t="s">
        <v>73</v>
      </c>
      <c r="E2" s="2" t="s">
        <v>303</v>
      </c>
      <c r="F2" s="2" t="s">
        <v>2</v>
      </c>
      <c r="G2" s="2" t="s">
        <v>31</v>
      </c>
      <c r="H2" s="2" t="s">
        <v>236</v>
      </c>
    </row>
    <row r="3" spans="1:8">
      <c r="A3" s="4" t="s">
        <v>304</v>
      </c>
      <c r="B3" s="5" t="n">
        <v>63120641</v>
      </c>
      <c r="F3" s="5" t="n">
        <v>63120641</v>
      </c>
      <c r="G3" s="5" t="n">
        <v>60609102</v>
      </c>
    </row>
    <row r="4" spans="1:8">
      <c r="A4" s="4" t="s">
        <v>305</v>
      </c>
      <c r="B4" s="5" t="n">
        <v>62302796</v>
      </c>
      <c r="F4" s="5" t="n">
        <v>62302796</v>
      </c>
      <c r="G4" s="5" t="n">
        <v>60609102</v>
      </c>
    </row>
    <row r="5" spans="1:8">
      <c r="A5" s="4" t="s">
        <v>123</v>
      </c>
      <c r="F5" s="5" t="n">
        <v>817845</v>
      </c>
    </row>
    <row r="6" spans="1:8">
      <c r="A6" s="4" t="s">
        <v>124</v>
      </c>
      <c r="B6" s="6" t="n">
        <v>4897976</v>
      </c>
      <c r="C6" s="6" t="n">
        <v>3647076</v>
      </c>
      <c r="F6" s="6" t="n">
        <v>8545052</v>
      </c>
    </row>
    <row r="7" spans="1:8">
      <c r="A7" s="4" t="s">
        <v>106</v>
      </c>
      <c r="B7" s="5" t="n">
        <v>690267</v>
      </c>
      <c r="C7" s="5" t="n">
        <v>215726</v>
      </c>
      <c r="D7" s="6" t="n">
        <v>608902</v>
      </c>
      <c r="E7" s="6" t="n">
        <v>264357</v>
      </c>
    </row>
    <row r="8" spans="1:8">
      <c r="A8" s="4" t="s">
        <v>306</v>
      </c>
      <c r="B8" s="5" t="n">
        <v>10233913</v>
      </c>
      <c r="C8" s="6" t="n">
        <v>6210293</v>
      </c>
      <c r="D8" s="6" t="n">
        <v>5277346</v>
      </c>
      <c r="E8" s="6" t="n">
        <v>2370004</v>
      </c>
    </row>
    <row r="9" spans="1:8">
      <c r="A9" s="4" t="s">
        <v>307</v>
      </c>
      <c r="B9" s="6" t="n">
        <v>19560319</v>
      </c>
      <c r="F9" s="6" t="n">
        <v>19560319</v>
      </c>
    </row>
    <row r="10" spans="1:8">
      <c r="A10" s="4" t="s">
        <v>308</v>
      </c>
      <c r="B10" s="5" t="n">
        <v>3733400</v>
      </c>
      <c r="F10" s="5" t="n">
        <v>3733400</v>
      </c>
    </row>
    <row r="11" spans="1:8">
      <c r="A11" s="4" t="s">
        <v>309</v>
      </c>
    </row>
    <row r="12" spans="1:8">
      <c r="A12" s="4" t="s">
        <v>310</v>
      </c>
      <c r="C12" s="5" t="n">
        <v>620287</v>
      </c>
      <c r="D12" s="5" t="n">
        <v>373573</v>
      </c>
      <c r="E12" s="5" t="n">
        <v>208324</v>
      </c>
    </row>
    <row r="13" spans="1:8">
      <c r="A13" s="4" t="s">
        <v>306</v>
      </c>
      <c r="B13" s="6" t="n">
        <v>10233913</v>
      </c>
      <c r="C13" s="6" t="n">
        <v>6210293</v>
      </c>
      <c r="D13" s="6" t="n">
        <v>5277346</v>
      </c>
      <c r="E13" s="6" t="n">
        <v>2370004</v>
      </c>
    </row>
    <row r="14" spans="1:8">
      <c r="A14" s="4" t="s">
        <v>311</v>
      </c>
      <c r="B14" s="5" t="n">
        <v>935177</v>
      </c>
    </row>
    <row r="15" spans="1:8">
      <c r="A15" s="4" t="s">
        <v>312</v>
      </c>
    </row>
    <row r="16" spans="1:8">
      <c r="A16" s="4" t="s">
        <v>313</v>
      </c>
      <c r="F16" s="4" t="s">
        <v>314</v>
      </c>
    </row>
    <row r="17" spans="1:8">
      <c r="A17" s="4" t="s">
        <v>315</v>
      </c>
      <c r="F17" s="4" t="s">
        <v>316</v>
      </c>
    </row>
    <row r="18" spans="1:8">
      <c r="A18" s="4" t="s">
        <v>317</v>
      </c>
      <c r="F18" s="4" t="s">
        <v>318</v>
      </c>
    </row>
    <row r="19" spans="1:8">
      <c r="A19" s="4" t="s">
        <v>307</v>
      </c>
      <c r="F19" s="4" t="s">
        <v>319</v>
      </c>
    </row>
    <row r="20" spans="1:8">
      <c r="A20" s="4" t="s">
        <v>320</v>
      </c>
    </row>
    <row r="21" spans="1:8">
      <c r="A21" s="4" t="s">
        <v>105</v>
      </c>
      <c r="F21" s="5" t="n">
        <v>670873</v>
      </c>
      <c r="G21" s="5" t="n">
        <v>2594050</v>
      </c>
    </row>
    <row r="22" spans="1:8">
      <c r="A22" s="4" t="s">
        <v>321</v>
      </c>
      <c r="B22" s="6" t="n">
        <v>8718532</v>
      </c>
      <c r="F22" s="6" t="n">
        <v>8718532</v>
      </c>
    </row>
    <row r="23" spans="1:8">
      <c r="A23" s="4" t="s">
        <v>311</v>
      </c>
      <c r="B23" s="5" t="n">
        <v>103632</v>
      </c>
      <c r="C23" s="5" t="n">
        <v>109040</v>
      </c>
      <c r="F23" s="5" t="n">
        <v>212672</v>
      </c>
      <c r="G23" s="5" t="n">
        <v>870000</v>
      </c>
    </row>
    <row r="24" spans="1:8">
      <c r="A24" s="4" t="s">
        <v>322</v>
      </c>
      <c r="B24" s="6" t="n">
        <v>997141</v>
      </c>
      <c r="C24" s="6" t="n">
        <v>1039427</v>
      </c>
    </row>
    <row r="25" spans="1:8">
      <c r="A25" s="4" t="s">
        <v>323</v>
      </c>
      <c r="C25" s="4" t="s">
        <v>324</v>
      </c>
    </row>
    <row r="26" spans="1:8">
      <c r="A26" s="4" t="s">
        <v>325</v>
      </c>
      <c r="C26" s="4" t="s">
        <v>326</v>
      </c>
    </row>
    <row r="27" spans="1:8">
      <c r="A27" s="4" t="s">
        <v>327</v>
      </c>
      <c r="B27" s="4" t="s">
        <v>328</v>
      </c>
    </row>
    <row r="28" spans="1:8">
      <c r="A28" s="4" t="s">
        <v>329</v>
      </c>
      <c r="B28" s="4" t="s">
        <v>330</v>
      </c>
      <c r="C28" s="4" t="s">
        <v>330</v>
      </c>
    </row>
    <row r="29" spans="1:8">
      <c r="A29" s="4" t="s">
        <v>331</v>
      </c>
      <c r="B29" s="4" t="s">
        <v>332</v>
      </c>
      <c r="C29" s="4" t="s">
        <v>333</v>
      </c>
    </row>
    <row r="30" spans="1:8">
      <c r="A30" s="4" t="s">
        <v>334</v>
      </c>
      <c r="B30" s="6" t="n">
        <v>0</v>
      </c>
      <c r="C30" s="6" t="n">
        <v>0</v>
      </c>
    </row>
    <row r="31" spans="1:8">
      <c r="A31" s="4" t="s">
        <v>335</v>
      </c>
    </row>
    <row r="32" spans="1:8">
      <c r="A32" s="4" t="s">
        <v>308</v>
      </c>
      <c r="B32" s="5" t="n">
        <v>3733400</v>
      </c>
      <c r="F32" s="5" t="n">
        <v>3733400</v>
      </c>
      <c r="G32" s="5" t="n">
        <v>3872877</v>
      </c>
      <c r="H32" s="5" t="n">
        <v>3059065</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36</v>
      </c>
      <c r="B1" s="2" t="s">
        <v>1</v>
      </c>
      <c r="C1" s="2" t="s">
        <v>302</v>
      </c>
    </row>
    <row r="2" spans="1:3">
      <c r="B2" s="2" t="s">
        <v>2</v>
      </c>
      <c r="C2" s="2" t="s">
        <v>31</v>
      </c>
    </row>
    <row r="3" spans="1:3">
      <c r="A3" s="3" t="s">
        <v>337</v>
      </c>
    </row>
    <row r="4" spans="1:3">
      <c r="A4" s="4" t="s">
        <v>338</v>
      </c>
      <c r="B4" s="5" t="n">
        <v>3733400</v>
      </c>
    </row>
    <row r="5" spans="1:3">
      <c r="A5" s="4" t="s">
        <v>335</v>
      </c>
    </row>
    <row r="6" spans="1:3">
      <c r="A6" s="3" t="s">
        <v>337</v>
      </c>
    </row>
    <row r="7" spans="1:3">
      <c r="A7" s="4" t="s">
        <v>339</v>
      </c>
      <c r="B7" s="5" t="n">
        <v>3872877</v>
      </c>
      <c r="C7" s="5" t="n">
        <v>3059065</v>
      </c>
    </row>
    <row r="8" spans="1:3">
      <c r="A8" s="4" t="s">
        <v>340</v>
      </c>
      <c r="B8" s="5" t="n">
        <v>788501</v>
      </c>
      <c r="C8" s="5" t="n">
        <v>2380100</v>
      </c>
    </row>
    <row r="9" spans="1:3">
      <c r="A9" s="4" t="s">
        <v>341</v>
      </c>
      <c r="B9" s="5" t="n">
        <v>-526980</v>
      </c>
      <c r="C9" s="5" t="n">
        <v>-889769</v>
      </c>
    </row>
    <row r="10" spans="1:3">
      <c r="A10" s="4" t="s">
        <v>342</v>
      </c>
      <c r="B10" s="5" t="n">
        <v>-400998</v>
      </c>
      <c r="C10" s="5" t="n">
        <v>-676519</v>
      </c>
    </row>
    <row r="11" spans="1:3">
      <c r="A11" s="4" t="s">
        <v>338</v>
      </c>
      <c r="B11" s="5" t="n">
        <v>3733400</v>
      </c>
      <c r="C11" s="5" t="n">
        <v>3872877</v>
      </c>
    </row>
    <row r="12" spans="1:3">
      <c r="A12" s="3" t="s">
        <v>343</v>
      </c>
    </row>
    <row r="13" spans="1:3">
      <c r="A13" s="4" t="s">
        <v>344</v>
      </c>
      <c r="B13" s="8" t="n">
        <v>11.63</v>
      </c>
      <c r="C13" s="8" t="n">
        <v>7.6</v>
      </c>
    </row>
    <row r="14" spans="1:3">
      <c r="A14" s="4" t="s">
        <v>345</v>
      </c>
      <c r="B14" s="9" t="n">
        <v>9.17</v>
      </c>
      <c r="C14" s="9" t="n">
        <v>11.59</v>
      </c>
    </row>
    <row r="15" spans="1:3">
      <c r="A15" s="4" t="s">
        <v>346</v>
      </c>
      <c r="B15" s="5" t="n">
        <v>11</v>
      </c>
      <c r="C15" s="9" t="n">
        <v>12.16</v>
      </c>
    </row>
    <row r="16" spans="1:3">
      <c r="A16" s="4" t="s">
        <v>347</v>
      </c>
      <c r="B16" s="9" t="n">
        <v>2.92</v>
      </c>
      <c r="C16" s="9" t="n">
        <v>4.05</v>
      </c>
    </row>
    <row r="17" spans="1:3">
      <c r="A17" s="4" t="s">
        <v>348</v>
      </c>
      <c r="B17" s="8" t="n">
        <v>11.49</v>
      </c>
      <c r="C17" s="8" t="n">
        <v>11.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24"/>
    <col customWidth="1" max="6" min="6" width="25"/>
  </cols>
  <sheetData>
    <row r="1" spans="1:6">
      <c r="A1" s="1" t="s">
        <v>349</v>
      </c>
      <c r="B1" s="2" t="s">
        <v>72</v>
      </c>
      <c r="D1" s="2" t="s">
        <v>1</v>
      </c>
      <c r="E1" s="2" t="s">
        <v>302</v>
      </c>
    </row>
    <row r="2" spans="1:6">
      <c r="B2" s="2" t="s">
        <v>2</v>
      </c>
      <c r="C2" s="2" t="s">
        <v>240</v>
      </c>
      <c r="D2" s="2" t="s">
        <v>2</v>
      </c>
      <c r="E2" s="2" t="s">
        <v>31</v>
      </c>
      <c r="F2" s="2" t="s">
        <v>236</v>
      </c>
    </row>
    <row r="3" spans="1:6">
      <c r="A3" s="3" t="s">
        <v>350</v>
      </c>
    </row>
    <row r="4" spans="1:6">
      <c r="A4" s="4" t="s">
        <v>351</v>
      </c>
      <c r="C4" s="5" t="n">
        <v>8697613</v>
      </c>
      <c r="D4" s="5" t="n">
        <v>8697613</v>
      </c>
      <c r="E4" s="5" t="n">
        <v>10873292</v>
      </c>
    </row>
    <row r="5" spans="1:6">
      <c r="A5" s="4" t="s">
        <v>352</v>
      </c>
      <c r="B5" s="5" t="n">
        <v>103632</v>
      </c>
      <c r="C5" s="5" t="n">
        <v>109040</v>
      </c>
      <c r="D5" s="5" t="n">
        <v>212672</v>
      </c>
      <c r="E5" s="5" t="n">
        <v>870000</v>
      </c>
    </row>
    <row r="6" spans="1:6">
      <c r="A6" s="4" t="s">
        <v>353</v>
      </c>
      <c r="D6" s="5" t="n">
        <v>-670873</v>
      </c>
      <c r="E6" s="5" t="n">
        <v>-2594050</v>
      </c>
    </row>
    <row r="7" spans="1:6">
      <c r="A7" s="4" t="s">
        <v>354</v>
      </c>
      <c r="D7" s="5" t="n">
        <v>-339193</v>
      </c>
      <c r="E7" s="5" t="n">
        <v>-451629</v>
      </c>
    </row>
    <row r="8" spans="1:6">
      <c r="A8" s="4" t="s">
        <v>355</v>
      </c>
      <c r="B8" s="5" t="n">
        <v>7900219</v>
      </c>
      <c r="D8" s="5" t="n">
        <v>7900219</v>
      </c>
      <c r="E8" s="5" t="n">
        <v>8697613</v>
      </c>
      <c r="F8" s="5" t="n">
        <v>10873292</v>
      </c>
    </row>
    <row r="9" spans="1:6">
      <c r="A9" s="4" t="s">
        <v>356</v>
      </c>
      <c r="B9" s="5" t="n">
        <v>6575154</v>
      </c>
      <c r="D9" s="5" t="n">
        <v>6575154</v>
      </c>
    </row>
    <row r="10" spans="1:6">
      <c r="A10" s="4" t="s">
        <v>357</v>
      </c>
      <c r="B10" s="5" t="n">
        <v>6803305</v>
      </c>
      <c r="D10" s="5" t="n">
        <v>6803305</v>
      </c>
    </row>
    <row r="11" spans="1:6">
      <c r="A11" s="3" t="s">
        <v>358</v>
      </c>
    </row>
    <row r="12" spans="1:6">
      <c r="A12" s="4" t="s">
        <v>351</v>
      </c>
      <c r="C12" s="8" t="n">
        <v>2.08</v>
      </c>
      <c r="D12" s="8" t="n">
        <v>2.08</v>
      </c>
      <c r="E12" s="8" t="n">
        <v>1.5</v>
      </c>
    </row>
    <row r="13" spans="1:6">
      <c r="A13" s="4" t="s">
        <v>352</v>
      </c>
      <c r="D13" s="9" t="n">
        <v>10.69</v>
      </c>
      <c r="E13" s="9" t="n">
        <v>10.86</v>
      </c>
    </row>
    <row r="14" spans="1:6">
      <c r="A14" s="4" t="s">
        <v>353</v>
      </c>
      <c r="D14" s="9" t="n">
        <v>1.35</v>
      </c>
      <c r="E14" s="9" t="n">
        <v>0.78</v>
      </c>
    </row>
    <row r="15" spans="1:6">
      <c r="A15" s="4" t="s">
        <v>354</v>
      </c>
      <c r="D15" s="9" t="n">
        <v>7.47</v>
      </c>
      <c r="E15" s="9" t="n">
        <v>3.03</v>
      </c>
    </row>
    <row r="16" spans="1:6">
      <c r="A16" s="4" t="s">
        <v>355</v>
      </c>
      <c r="B16" s="8" t="n">
        <v>2.14</v>
      </c>
      <c r="D16" s="9" t="n">
        <v>2.14</v>
      </c>
      <c r="E16" s="9" t="n">
        <v>2.08</v>
      </c>
      <c r="F16" s="8" t="n">
        <v>1.5</v>
      </c>
    </row>
    <row r="17" spans="1:6">
      <c r="A17" s="4" t="s">
        <v>356</v>
      </c>
      <c r="B17" s="9" t="n">
        <v>1.09</v>
      </c>
      <c r="D17" s="9" t="n">
        <v>1.09</v>
      </c>
    </row>
    <row r="18" spans="1:6">
      <c r="A18" s="4" t="s">
        <v>357</v>
      </c>
      <c r="B18" s="9" t="n">
        <v>1.19</v>
      </c>
      <c r="D18" s="9" t="n">
        <v>1.19</v>
      </c>
    </row>
    <row r="19" spans="1:6">
      <c r="A19" s="3" t="s">
        <v>359</v>
      </c>
    </row>
    <row r="20" spans="1:6">
      <c r="A20" s="4" t="s">
        <v>351</v>
      </c>
      <c r="C20" s="6" t="n">
        <v>5</v>
      </c>
      <c r="D20" s="5" t="n">
        <v>5</v>
      </c>
      <c r="E20" s="9" t="n">
        <v>5.08</v>
      </c>
    </row>
    <row r="21" spans="1:6">
      <c r="A21" s="4" t="s">
        <v>352</v>
      </c>
      <c r="D21" s="9" t="n">
        <v>0.44</v>
      </c>
    </row>
    <row r="22" spans="1:6">
      <c r="A22" s="4" t="s">
        <v>360</v>
      </c>
      <c r="E22" s="9" t="n">
        <v>-3.78</v>
      </c>
    </row>
    <row r="23" spans="1:6">
      <c r="A23" s="4" t="s">
        <v>353</v>
      </c>
      <c r="D23" s="9" t="n">
        <v>9.9</v>
      </c>
      <c r="E23" s="9" t="n">
        <v>11.9</v>
      </c>
    </row>
    <row r="24" spans="1:6">
      <c r="A24" s="4" t="s">
        <v>354</v>
      </c>
      <c r="D24" s="9" t="n">
        <v>2.77</v>
      </c>
      <c r="E24" s="9" t="n">
        <v>9.59</v>
      </c>
    </row>
    <row r="25" spans="1:6">
      <c r="A25" s="4" t="s">
        <v>355</v>
      </c>
      <c r="B25" s="8" t="n">
        <v>8.99</v>
      </c>
      <c r="D25" s="9" t="n">
        <v>8.99</v>
      </c>
      <c r="E25" s="6" t="n">
        <v>5</v>
      </c>
      <c r="F25" s="8" t="n">
        <v>5.08</v>
      </c>
    </row>
    <row r="26" spans="1:6">
      <c r="A26" s="4" t="s">
        <v>356</v>
      </c>
      <c r="D26" s="9" t="n">
        <v>10.04</v>
      </c>
    </row>
    <row r="27" spans="1:6">
      <c r="A27" s="4" t="s">
        <v>357</v>
      </c>
      <c r="D27" s="8" t="n">
        <v>9.94</v>
      </c>
    </row>
    <row r="28" spans="1:6">
      <c r="A28" s="3" t="s">
        <v>361</v>
      </c>
    </row>
    <row r="29" spans="1:6">
      <c r="A29" s="4" t="s">
        <v>362</v>
      </c>
      <c r="D29" s="4" t="s">
        <v>363</v>
      </c>
      <c r="E29" s="4" t="s">
        <v>364</v>
      </c>
      <c r="F29" s="4" t="s">
        <v>365</v>
      </c>
    </row>
    <row r="30" spans="1:6">
      <c r="A30" s="4" t="s">
        <v>366</v>
      </c>
      <c r="D30" s="4" t="s">
        <v>367</v>
      </c>
      <c r="E30" s="4" t="s">
        <v>368</v>
      </c>
    </row>
    <row r="31" spans="1:6">
      <c r="A31" s="4" t="s">
        <v>369</v>
      </c>
      <c r="D31" s="4" t="s">
        <v>370</v>
      </c>
    </row>
    <row r="32" spans="1:6">
      <c r="A32" s="4" t="s">
        <v>371</v>
      </c>
      <c r="D32" s="4" t="s">
        <v>372</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73</v>
      </c>
      <c r="B1" s="2" t="s">
        <v>72</v>
      </c>
      <c r="D1" s="2" t="s">
        <v>1</v>
      </c>
    </row>
    <row r="2" spans="1:5">
      <c r="B2" s="2" t="s">
        <v>2</v>
      </c>
      <c r="C2" s="2" t="s">
        <v>240</v>
      </c>
      <c r="D2" s="2" t="s">
        <v>2</v>
      </c>
      <c r="E2" s="2" t="s">
        <v>374</v>
      </c>
    </row>
    <row r="3" spans="1:5">
      <c r="A3" s="3" t="s">
        <v>171</v>
      </c>
    </row>
    <row r="4" spans="1:5">
      <c r="A4" s="4" t="s">
        <v>375</v>
      </c>
      <c r="E4" s="6" t="n">
        <v>25000000</v>
      </c>
    </row>
    <row r="5" spans="1:5">
      <c r="A5" s="4" t="s">
        <v>376</v>
      </c>
      <c r="D5" s="5" t="n">
        <v>817845</v>
      </c>
    </row>
    <row r="6" spans="1:5">
      <c r="A6" s="4" t="s">
        <v>377</v>
      </c>
      <c r="B6" s="6" t="n">
        <v>4897976</v>
      </c>
      <c r="C6" s="6" t="n">
        <v>3647076</v>
      </c>
      <c r="D6" s="6" t="n">
        <v>85450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1</v>
      </c>
    </row>
    <row r="2" spans="1:3">
      <c r="A2" s="3" t="s">
        <v>379</v>
      </c>
    </row>
    <row r="3" spans="1:3">
      <c r="A3" s="4" t="s">
        <v>380</v>
      </c>
      <c r="B3" s="6" t="n">
        <v>8129529</v>
      </c>
      <c r="C3" s="6" t="n">
        <v>8051662</v>
      </c>
    </row>
    <row r="4" spans="1:3">
      <c r="A4" s="4" t="s">
        <v>381</v>
      </c>
      <c r="B4" s="5" t="n">
        <v>8129529</v>
      </c>
      <c r="C4" s="5" t="n">
        <v>8051662</v>
      </c>
    </row>
    <row r="5" spans="1:3">
      <c r="A5" s="4" t="s">
        <v>382</v>
      </c>
    </row>
    <row r="6" spans="1:3">
      <c r="A6" s="3" t="s">
        <v>379</v>
      </c>
    </row>
    <row r="7" spans="1:3">
      <c r="A7" s="4" t="s">
        <v>380</v>
      </c>
      <c r="B7" s="5" t="n">
        <v>8129529</v>
      </c>
      <c r="C7" s="5" t="n">
        <v>8051662</v>
      </c>
    </row>
    <row r="8" spans="1:3">
      <c r="A8" s="4" t="s">
        <v>381</v>
      </c>
      <c r="B8" s="6" t="n">
        <v>8129529</v>
      </c>
      <c r="C8" s="6" t="n">
        <v>80516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66704945</v>
      </c>
      <c r="C4" s="6" t="n">
        <v>130542808</v>
      </c>
      <c r="D4" s="6" t="n">
        <v>423738577</v>
      </c>
      <c r="E4" s="6" t="n">
        <v>192505339</v>
      </c>
    </row>
    <row r="5" spans="1:5">
      <c r="A5" s="3" t="s">
        <v>76</v>
      </c>
    </row>
    <row r="6" spans="1:5">
      <c r="A6" s="4" t="s">
        <v>77</v>
      </c>
      <c r="B6" s="5" t="n">
        <v>244586510</v>
      </c>
      <c r="C6" s="5" t="n">
        <v>118119212</v>
      </c>
      <c r="D6" s="5" t="n">
        <v>387128915</v>
      </c>
      <c r="E6" s="5" t="n">
        <v>173820728</v>
      </c>
    </row>
    <row r="7" spans="1:5">
      <c r="A7" s="4" t="s">
        <v>78</v>
      </c>
      <c r="B7" s="5" t="n">
        <v>23204363</v>
      </c>
      <c r="C7" s="5" t="n">
        <v>13585616</v>
      </c>
      <c r="D7" s="5" t="n">
        <v>42905135</v>
      </c>
      <c r="E7" s="5" t="n">
        <v>29866729</v>
      </c>
    </row>
    <row r="8" spans="1:5">
      <c r="A8" s="4" t="s">
        <v>79</v>
      </c>
      <c r="B8" s="5" t="n">
        <v>1071101</v>
      </c>
      <c r="C8" s="5" t="n">
        <v>710368</v>
      </c>
      <c r="D8" s="5" t="n">
        <v>1959951</v>
      </c>
      <c r="E8" s="5" t="n">
        <v>1356165</v>
      </c>
    </row>
    <row r="9" spans="1:5">
      <c r="A9" s="4" t="s">
        <v>80</v>
      </c>
      <c r="B9" s="5" t="n">
        <v>268861974</v>
      </c>
      <c r="C9" s="5" t="n">
        <v>132415196</v>
      </c>
      <c r="D9" s="5" t="n">
        <v>431994001</v>
      </c>
      <c r="E9" s="5" t="n">
        <v>205043622</v>
      </c>
    </row>
    <row r="10" spans="1:5">
      <c r="A10" s="4" t="s">
        <v>81</v>
      </c>
      <c r="B10" s="5" t="n">
        <v>-2157029</v>
      </c>
      <c r="C10" s="5" t="n">
        <v>-1872388</v>
      </c>
      <c r="D10" s="5" t="n">
        <v>-8255424</v>
      </c>
      <c r="E10" s="5" t="n">
        <v>-12538283</v>
      </c>
    </row>
    <row r="11" spans="1:5">
      <c r="A11" s="3" t="s">
        <v>82</v>
      </c>
    </row>
    <row r="12" spans="1:5">
      <c r="A12" s="4" t="s">
        <v>82</v>
      </c>
      <c r="B12" s="5" t="n">
        <v>-37212</v>
      </c>
      <c r="D12" s="5" t="n">
        <v>-118188</v>
      </c>
    </row>
    <row r="13" spans="1:5">
      <c r="A13" s="4" t="s">
        <v>83</v>
      </c>
      <c r="B13" s="5" t="n">
        <v>46955</v>
      </c>
      <c r="D13" s="5" t="n">
        <v>93200</v>
      </c>
    </row>
    <row r="14" spans="1:5">
      <c r="A14" s="4" t="s">
        <v>84</v>
      </c>
      <c r="B14" s="5" t="n">
        <v>9743</v>
      </c>
      <c r="D14" s="5" t="n">
        <v>-24988</v>
      </c>
    </row>
    <row r="15" spans="1:5">
      <c r="A15" s="4" t="s">
        <v>85</v>
      </c>
      <c r="B15" s="5" t="n">
        <v>-2147286</v>
      </c>
      <c r="C15" s="5" t="n">
        <v>-1872388</v>
      </c>
      <c r="D15" s="5" t="n">
        <v>-8280412</v>
      </c>
      <c r="E15" s="5" t="n">
        <v>-12538283</v>
      </c>
    </row>
    <row r="16" spans="1:5">
      <c r="A16" s="4" t="s">
        <v>86</v>
      </c>
      <c r="B16" s="5" t="n">
        <v>-48455</v>
      </c>
      <c r="C16" s="5" t="n">
        <v>-14270</v>
      </c>
      <c r="D16" s="5" t="n">
        <v>-211152</v>
      </c>
      <c r="E16" s="5" t="n">
        <v>-44720</v>
      </c>
    </row>
    <row r="17" spans="1:5">
      <c r="A17" s="4" t="s">
        <v>81</v>
      </c>
      <c r="B17" s="6" t="n">
        <v>-2195741</v>
      </c>
      <c r="C17" s="6" t="n">
        <v>-1886658</v>
      </c>
      <c r="D17" s="6" t="n">
        <v>-8491564</v>
      </c>
      <c r="E17" s="6" t="n">
        <v>-12583003</v>
      </c>
    </row>
    <row r="18" spans="1:5">
      <c r="A18" s="4" t="s">
        <v>87</v>
      </c>
      <c r="B18" s="8" t="n">
        <v>-0.04</v>
      </c>
      <c r="C18" s="8" t="n">
        <v>-0.03</v>
      </c>
      <c r="D18" s="8" t="n">
        <v>-0.14</v>
      </c>
      <c r="E18" s="8" t="n">
        <v>-0.22</v>
      </c>
    </row>
    <row r="19" spans="1:5">
      <c r="A19" s="4" t="s">
        <v>88</v>
      </c>
      <c r="B19" s="8" t="n">
        <v>-0.04</v>
      </c>
      <c r="C19" s="8" t="n">
        <v>-0.03</v>
      </c>
      <c r="D19" s="8" t="n">
        <v>-0.14</v>
      </c>
      <c r="E19" s="8" t="n">
        <v>-0.22</v>
      </c>
    </row>
    <row r="20" spans="1:5">
      <c r="A20" s="4" t="s">
        <v>89</v>
      </c>
      <c r="B20" s="5" t="n">
        <v>61526466</v>
      </c>
      <c r="C20" s="5" t="n">
        <v>56877099</v>
      </c>
      <c r="D20" s="5" t="n">
        <v>61137671</v>
      </c>
      <c r="E20" s="5" t="n">
        <v>56427515</v>
      </c>
    </row>
    <row r="21" spans="1:5">
      <c r="A21" s="4" t="s">
        <v>90</v>
      </c>
      <c r="B21" s="5" t="n">
        <v>61526466</v>
      </c>
      <c r="C21" s="5" t="n">
        <v>56877099</v>
      </c>
      <c r="D21" s="5" t="n">
        <v>61137671</v>
      </c>
      <c r="E21" s="5" t="n">
        <v>564275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0"/>
  </cols>
  <sheetData>
    <row r="1" spans="1:2">
      <c r="A1" s="1" t="s">
        <v>383</v>
      </c>
      <c r="B1" s="2" t="s">
        <v>384</v>
      </c>
    </row>
    <row r="2" spans="1:2">
      <c r="B2" s="2" t="s">
        <v>385</v>
      </c>
    </row>
    <row r="3" spans="1:2">
      <c r="A3" s="3" t="s">
        <v>175</v>
      </c>
    </row>
    <row r="4" spans="1:2">
      <c r="A4" s="4" t="s">
        <v>386</v>
      </c>
      <c r="B4" s="6" t="n">
        <v>1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14"/>
  </cols>
  <sheetData>
    <row r="1" spans="1:2">
      <c r="A1" s="1" t="s">
        <v>387</v>
      </c>
      <c r="B1" s="2" t="s">
        <v>2</v>
      </c>
    </row>
    <row r="2" spans="1:2">
      <c r="A2" s="4" t="s">
        <v>230</v>
      </c>
      <c r="B2" s="4" t="s">
        <v>231</v>
      </c>
    </row>
    <row r="3" spans="1:2">
      <c r="A3" s="4" t="s">
        <v>388</v>
      </c>
    </row>
    <row r="4" spans="1:2">
      <c r="A4" s="4" t="s">
        <v>230</v>
      </c>
      <c r="B4" s="4" t="s">
        <v>389</v>
      </c>
    </row>
    <row r="5" spans="1:2">
      <c r="A5" s="4" t="s">
        <v>390</v>
      </c>
    </row>
    <row r="6" spans="1:2">
      <c r="A6" s="4" t="s">
        <v>230</v>
      </c>
      <c r="B6" s="4" t="s">
        <v>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3"/>
    <col customWidth="1" max="2" min="2" width="21"/>
  </cols>
  <sheetData>
    <row r="1" spans="1:2">
      <c r="A1" s="1" t="s">
        <v>392</v>
      </c>
      <c r="B1" s="2" t="s">
        <v>393</v>
      </c>
    </row>
    <row r="2" spans="1:2">
      <c r="A2" s="3" t="s">
        <v>394</v>
      </c>
    </row>
    <row r="3" spans="1:2">
      <c r="A3" s="4" t="s">
        <v>295</v>
      </c>
      <c r="B3" s="6" t="n">
        <v>55509</v>
      </c>
    </row>
    <row r="4" spans="1:2">
      <c r="A4" s="4" t="s">
        <v>296</v>
      </c>
      <c r="B4" s="5" t="n">
        <v>106902</v>
      </c>
    </row>
    <row r="5" spans="1:2">
      <c r="A5" s="4" t="s">
        <v>297</v>
      </c>
      <c r="B5" s="5" t="n">
        <v>88062</v>
      </c>
    </row>
    <row r="6" spans="1:2">
      <c r="A6" s="4" t="s">
        <v>298</v>
      </c>
      <c r="B6" s="5" t="n">
        <v>40953</v>
      </c>
    </row>
    <row r="7" spans="1:2">
      <c r="A7" s="4" t="s">
        <v>299</v>
      </c>
      <c r="B7" s="5" t="n">
        <v>5388</v>
      </c>
    </row>
    <row r="8" spans="1:2">
      <c r="A8" s="4" t="s">
        <v>395</v>
      </c>
      <c r="B8" s="5" t="n">
        <v>5388</v>
      </c>
    </row>
    <row r="9" spans="1:2">
      <c r="A9" s="4" t="s">
        <v>396</v>
      </c>
      <c r="B9" s="5" t="n">
        <v>6284</v>
      </c>
    </row>
    <row r="10" spans="1:2">
      <c r="A10" s="4" t="s">
        <v>397</v>
      </c>
      <c r="B10" s="5" t="n">
        <v>308486</v>
      </c>
    </row>
    <row r="11" spans="1:2">
      <c r="A11" s="4" t="s">
        <v>398</v>
      </c>
      <c r="B11" s="5" t="n">
        <v>-22925</v>
      </c>
    </row>
    <row r="12" spans="1:2">
      <c r="A12" s="4" t="s">
        <v>399</v>
      </c>
      <c r="B12" s="6" t="n">
        <v>28556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1"/>
  </cols>
  <sheetData>
    <row r="1" spans="1:3">
      <c r="A1" s="1" t="s">
        <v>400</v>
      </c>
      <c r="B1" s="2" t="s">
        <v>72</v>
      </c>
      <c r="C1" s="2" t="s">
        <v>1</v>
      </c>
    </row>
    <row r="2" spans="1:3">
      <c r="B2" s="2" t="s">
        <v>393</v>
      </c>
      <c r="C2" s="2" t="s">
        <v>393</v>
      </c>
    </row>
    <row r="3" spans="1:3">
      <c r="A3" s="3" t="s">
        <v>177</v>
      </c>
    </row>
    <row r="4" spans="1:3">
      <c r="A4" s="4" t="s">
        <v>401</v>
      </c>
      <c r="B4" s="6" t="n">
        <v>7949</v>
      </c>
      <c r="C4" s="6" t="n">
        <v>14022</v>
      </c>
    </row>
    <row r="5" spans="1:3">
      <c r="A5" s="4" t="s">
        <v>402</v>
      </c>
      <c r="B5" s="6" t="n">
        <v>29292</v>
      </c>
      <c r="C5" s="6" t="n">
        <v>58809</v>
      </c>
    </row>
    <row r="6" spans="1:3">
      <c r="A6" s="4" t="s">
        <v>403</v>
      </c>
      <c r="B6" s="4" t="s">
        <v>231</v>
      </c>
      <c r="C6" s="4" t="s">
        <v>231</v>
      </c>
    </row>
    <row r="7" spans="1:3">
      <c r="A7" s="4" t="s">
        <v>404</v>
      </c>
      <c r="B7" s="4" t="s">
        <v>405</v>
      </c>
      <c r="C7"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406</v>
      </c>
      <c r="B1" s="2" t="s">
        <v>407</v>
      </c>
    </row>
    <row r="2" spans="1:2">
      <c r="A2" s="3" t="s">
        <v>408</v>
      </c>
    </row>
    <row r="3" spans="1:2">
      <c r="A3" s="4" t="s">
        <v>24</v>
      </c>
      <c r="B3" s="6" t="n">
        <v>451710</v>
      </c>
    </row>
    <row r="4" spans="1:2">
      <c r="A4" s="4" t="s">
        <v>296</v>
      </c>
      <c r="B4" s="5" t="n">
        <v>420518</v>
      </c>
    </row>
    <row r="5" spans="1:2">
      <c r="A5" s="4" t="s">
        <v>297</v>
      </c>
      <c r="B5" s="5" t="n">
        <v>237142</v>
      </c>
    </row>
    <row r="6" spans="1:2">
      <c r="A6" s="4" t="s">
        <v>298</v>
      </c>
      <c r="B6" s="5" t="n">
        <v>42532</v>
      </c>
    </row>
    <row r="7" spans="1:2">
      <c r="A7" s="4" t="s">
        <v>409</v>
      </c>
      <c r="B7" s="5" t="n">
        <v>4134</v>
      </c>
    </row>
    <row r="8" spans="1:2">
      <c r="A8" s="4" t="s">
        <v>102</v>
      </c>
      <c r="B8" s="6" t="n">
        <v>11560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91</v>
      </c>
      <c r="B1" s="2" t="s">
        <v>72</v>
      </c>
      <c r="D1" s="2" t="s">
        <v>1</v>
      </c>
    </row>
    <row r="2" spans="1:5">
      <c r="B2" s="2" t="s">
        <v>2</v>
      </c>
      <c r="C2" s="2" t="s">
        <v>73</v>
      </c>
      <c r="D2" s="2" t="s">
        <v>2</v>
      </c>
      <c r="E2" s="2" t="s">
        <v>73</v>
      </c>
    </row>
    <row r="3" spans="1:5">
      <c r="A3" s="3" t="s">
        <v>92</v>
      </c>
    </row>
    <row r="4" spans="1:5">
      <c r="A4" s="4" t="s">
        <v>81</v>
      </c>
      <c r="B4" s="6" t="n">
        <v>-2195741</v>
      </c>
      <c r="C4" s="6" t="n">
        <v>-1886658</v>
      </c>
      <c r="D4" s="6" t="n">
        <v>-8491564</v>
      </c>
      <c r="E4" s="6" t="n">
        <v>-12583003</v>
      </c>
    </row>
    <row r="5" spans="1:5">
      <c r="A5" s="3" t="s">
        <v>93</v>
      </c>
    </row>
    <row r="6" spans="1:5">
      <c r="A6" s="4" t="s">
        <v>94</v>
      </c>
      <c r="B6" s="5" t="n">
        <v>47812</v>
      </c>
      <c r="C6" s="5" t="n">
        <v>9795</v>
      </c>
      <c r="D6" s="5" t="n">
        <v>62672</v>
      </c>
      <c r="E6" s="5" t="n">
        <v>8520</v>
      </c>
    </row>
    <row r="7" spans="1:5">
      <c r="A7" s="4" t="s">
        <v>95</v>
      </c>
      <c r="B7" s="6" t="n">
        <v>-2147929</v>
      </c>
      <c r="C7" s="6" t="n">
        <v>-1876863</v>
      </c>
      <c r="D7" s="6" t="n">
        <v>-8428892</v>
      </c>
      <c r="E7" s="6" t="n">
        <v>-125744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68"/>
    <col customWidth="1" max="2" min="2" width="13"/>
    <col customWidth="1" max="3" min="3" width="15"/>
    <col customWidth="1" max="4" min="4" width="27"/>
    <col customWidth="1" max="5" min="5" width="20"/>
    <col customWidth="1" max="6" min="6" width="46"/>
    <col customWidth="1" max="7" min="7" width="13"/>
  </cols>
  <sheetData>
    <row r="1" spans="1:7">
      <c r="A1" s="1" t="s">
        <v>96</v>
      </c>
      <c r="B1" s="2" t="s">
        <v>97</v>
      </c>
      <c r="C1" s="2" t="s">
        <v>98</v>
      </c>
      <c r="D1" s="2" t="s">
        <v>99</v>
      </c>
      <c r="E1" s="2" t="s">
        <v>100</v>
      </c>
      <c r="F1" s="2" t="s">
        <v>101</v>
      </c>
      <c r="G1" s="2" t="s">
        <v>102</v>
      </c>
    </row>
    <row r="2" spans="1:7">
      <c r="A2" s="4" t="s">
        <v>103</v>
      </c>
      <c r="B2" s="5" t="n">
        <v>54962535</v>
      </c>
    </row>
    <row r="3" spans="1:7">
      <c r="A3" s="4" t="s">
        <v>104</v>
      </c>
      <c r="B3" s="6" t="n">
        <v>550</v>
      </c>
      <c r="D3" s="6" t="n">
        <v>36848041</v>
      </c>
      <c r="E3" s="6" t="n">
        <v>-32596374</v>
      </c>
      <c r="F3" s="6" t="n">
        <v>8454</v>
      </c>
      <c r="G3" s="6" t="n">
        <v>4260671</v>
      </c>
    </row>
    <row r="4" spans="1:7">
      <c r="A4" s="4" t="s">
        <v>105</v>
      </c>
      <c r="B4" s="5" t="n">
        <v>1089144</v>
      </c>
    </row>
    <row r="5" spans="1:7">
      <c r="A5" s="4" t="s">
        <v>106</v>
      </c>
      <c r="B5" s="6" t="n">
        <v>11</v>
      </c>
      <c r="D5" s="5" t="n">
        <v>264346</v>
      </c>
      <c r="G5" s="5" t="n">
        <v>264357</v>
      </c>
    </row>
    <row r="6" spans="1:7">
      <c r="A6" s="4" t="s">
        <v>107</v>
      </c>
      <c r="B6" s="5" t="n">
        <v>61598</v>
      </c>
    </row>
    <row r="7" spans="1:7">
      <c r="A7" s="4" t="s">
        <v>108</v>
      </c>
      <c r="D7" s="5" t="n">
        <v>8279108</v>
      </c>
      <c r="G7" s="5" t="n">
        <v>8279108</v>
      </c>
    </row>
    <row r="8" spans="1:7">
      <c r="A8" s="4" t="s">
        <v>109</v>
      </c>
      <c r="D8" s="5" t="n">
        <v>1301702</v>
      </c>
      <c r="G8" s="5" t="n">
        <v>1301702</v>
      </c>
    </row>
    <row r="9" spans="1:7">
      <c r="A9" s="4" t="s">
        <v>110</v>
      </c>
      <c r="B9" s="5" t="n">
        <v>208324</v>
      </c>
    </row>
    <row r="10" spans="1:7">
      <c r="A10" s="4" t="s">
        <v>111</v>
      </c>
      <c r="B10" s="6" t="n">
        <v>2</v>
      </c>
      <c r="D10" s="5" t="n">
        <v>2370002</v>
      </c>
      <c r="G10" s="5" t="n">
        <v>2370004</v>
      </c>
    </row>
    <row r="11" spans="1:7">
      <c r="A11" s="4" t="s">
        <v>112</v>
      </c>
      <c r="F11" s="5" t="n">
        <v>-1275</v>
      </c>
      <c r="G11" s="5" t="n">
        <v>-1275</v>
      </c>
    </row>
    <row r="12" spans="1:7">
      <c r="A12" s="4" t="s">
        <v>81</v>
      </c>
      <c r="E12" s="5" t="n">
        <v>-10696345</v>
      </c>
      <c r="G12" s="5" t="n">
        <v>-10696345</v>
      </c>
    </row>
    <row r="13" spans="1:7">
      <c r="A13" s="4" t="s">
        <v>113</v>
      </c>
      <c r="B13" s="5" t="n">
        <v>56321601</v>
      </c>
    </row>
    <row r="14" spans="1:7">
      <c r="A14" s="4" t="s">
        <v>114</v>
      </c>
      <c r="B14" s="6" t="n">
        <v>563</v>
      </c>
      <c r="D14" s="5" t="n">
        <v>49063199</v>
      </c>
      <c r="E14" s="5" t="n">
        <v>-43292719</v>
      </c>
      <c r="F14" s="5" t="n">
        <v>7179</v>
      </c>
      <c r="G14" s="5" t="n">
        <v>5778222</v>
      </c>
    </row>
    <row r="15" spans="1:7">
      <c r="A15" s="4" t="s">
        <v>103</v>
      </c>
      <c r="B15" s="5" t="n">
        <v>54962535</v>
      </c>
    </row>
    <row r="16" spans="1:7">
      <c r="A16" s="4" t="s">
        <v>104</v>
      </c>
      <c r="B16" s="6" t="n">
        <v>550</v>
      </c>
      <c r="D16" s="5" t="n">
        <v>36848041</v>
      </c>
      <c r="E16" s="5" t="n">
        <v>-32596374</v>
      </c>
      <c r="F16" s="5" t="n">
        <v>8454</v>
      </c>
      <c r="G16" s="5" t="n">
        <v>4260671</v>
      </c>
    </row>
    <row r="17" spans="1:7">
      <c r="A17" s="4" t="s">
        <v>112</v>
      </c>
      <c r="G17" s="5" t="n">
        <v>8520</v>
      </c>
    </row>
    <row r="18" spans="1:7">
      <c r="A18" s="4" t="s">
        <v>81</v>
      </c>
      <c r="G18" s="5" t="n">
        <v>-12583003</v>
      </c>
    </row>
    <row r="19" spans="1:7">
      <c r="A19" s="4" t="s">
        <v>115</v>
      </c>
      <c r="B19" s="5" t="n">
        <v>57475022</v>
      </c>
    </row>
    <row r="20" spans="1:7">
      <c r="A20" s="4" t="s">
        <v>116</v>
      </c>
      <c r="B20" s="6" t="n">
        <v>575</v>
      </c>
      <c r="D20" s="5" t="n">
        <v>60121007</v>
      </c>
      <c r="E20" s="5" t="n">
        <v>-45179377</v>
      </c>
      <c r="F20" s="5" t="n">
        <v>16974</v>
      </c>
      <c r="G20" s="5" t="n">
        <v>14959179</v>
      </c>
    </row>
    <row r="21" spans="1:7">
      <c r="A21" s="4" t="s">
        <v>103</v>
      </c>
      <c r="B21" s="5" t="n">
        <v>54962535</v>
      </c>
    </row>
    <row r="22" spans="1:7">
      <c r="A22" s="4" t="s">
        <v>104</v>
      </c>
      <c r="B22" s="6" t="n">
        <v>550</v>
      </c>
      <c r="D22" s="5" t="n">
        <v>36848041</v>
      </c>
      <c r="E22" s="5" t="n">
        <v>-32596374</v>
      </c>
      <c r="F22" s="5" t="n">
        <v>8454</v>
      </c>
      <c r="G22" s="5" t="n">
        <v>4260671</v>
      </c>
    </row>
    <row r="23" spans="1:7">
      <c r="A23" s="4" t="s">
        <v>117</v>
      </c>
      <c r="B23" s="5" t="n">
        <v>60609102</v>
      </c>
    </row>
    <row r="24" spans="1:7">
      <c r="A24" s="4" t="s">
        <v>118</v>
      </c>
      <c r="B24" s="6" t="n">
        <v>606</v>
      </c>
      <c r="D24" s="5" t="n">
        <v>90755616</v>
      </c>
      <c r="E24" s="5" t="n">
        <v>-60765266</v>
      </c>
      <c r="F24" s="5" t="n">
        <v>-11327</v>
      </c>
      <c r="G24" s="5" t="n">
        <v>29979629</v>
      </c>
    </row>
    <row r="25" spans="1:7">
      <c r="A25" s="4" t="s">
        <v>119</v>
      </c>
      <c r="B25" s="5" t="n">
        <v>56321601</v>
      </c>
    </row>
    <row r="26" spans="1:7">
      <c r="A26" s="4" t="s">
        <v>120</v>
      </c>
      <c r="B26" s="6" t="n">
        <v>563</v>
      </c>
      <c r="D26" s="5" t="n">
        <v>49063199</v>
      </c>
      <c r="E26" s="5" t="n">
        <v>-43292719</v>
      </c>
      <c r="F26" s="5" t="n">
        <v>7179</v>
      </c>
      <c r="G26" s="5" t="n">
        <v>5778222</v>
      </c>
    </row>
    <row r="27" spans="1:7">
      <c r="A27" s="4" t="s">
        <v>105</v>
      </c>
      <c r="B27" s="5" t="n">
        <v>710447</v>
      </c>
    </row>
    <row r="28" spans="1:7">
      <c r="A28" s="4" t="s">
        <v>106</v>
      </c>
      <c r="B28" s="6" t="n">
        <v>7</v>
      </c>
      <c r="D28" s="5" t="n">
        <v>608895</v>
      </c>
      <c r="G28" s="5" t="n">
        <v>608902</v>
      </c>
    </row>
    <row r="29" spans="1:7">
      <c r="A29" s="4" t="s">
        <v>107</v>
      </c>
      <c r="B29" s="5" t="n">
        <v>69401</v>
      </c>
    </row>
    <row r="30" spans="1:7">
      <c r="A30" s="4" t="s">
        <v>108</v>
      </c>
      <c r="B30" s="6" t="n">
        <v>1</v>
      </c>
      <c r="D30" s="5" t="n">
        <v>3989602</v>
      </c>
      <c r="G30" s="5" t="n">
        <v>3989603</v>
      </c>
    </row>
    <row r="31" spans="1:7">
      <c r="A31" s="4" t="s">
        <v>109</v>
      </c>
      <c r="D31" s="5" t="n">
        <v>1181969</v>
      </c>
      <c r="G31" s="5" t="n">
        <v>1181969</v>
      </c>
    </row>
    <row r="32" spans="1:7">
      <c r="A32" s="4" t="s">
        <v>110</v>
      </c>
      <c r="B32" s="5" t="n">
        <v>373573</v>
      </c>
    </row>
    <row r="33" spans="1:7">
      <c r="A33" s="4" t="s">
        <v>111</v>
      </c>
      <c r="B33" s="6" t="n">
        <v>4</v>
      </c>
      <c r="D33" s="5" t="n">
        <v>5277342</v>
      </c>
      <c r="G33" s="5" t="n">
        <v>5277346</v>
      </c>
    </row>
    <row r="34" spans="1:7">
      <c r="A34" s="4" t="s">
        <v>112</v>
      </c>
      <c r="F34" s="5" t="n">
        <v>9795</v>
      </c>
      <c r="G34" s="5" t="n">
        <v>9795</v>
      </c>
    </row>
    <row r="35" spans="1:7">
      <c r="A35" s="4" t="s">
        <v>81</v>
      </c>
      <c r="E35" s="5" t="n">
        <v>-1886658</v>
      </c>
      <c r="G35" s="5" t="n">
        <v>-1886658</v>
      </c>
    </row>
    <row r="36" spans="1:7">
      <c r="A36" s="4" t="s">
        <v>115</v>
      </c>
      <c r="B36" s="5" t="n">
        <v>57475022</v>
      </c>
    </row>
    <row r="37" spans="1:7">
      <c r="A37" s="4" t="s">
        <v>116</v>
      </c>
      <c r="B37" s="6" t="n">
        <v>575</v>
      </c>
      <c r="D37" s="5" t="n">
        <v>60121007</v>
      </c>
      <c r="E37" s="5" t="n">
        <v>-45179377</v>
      </c>
      <c r="F37" s="5" t="n">
        <v>16974</v>
      </c>
      <c r="G37" s="5" t="n">
        <v>14959179</v>
      </c>
    </row>
    <row r="38" spans="1:7">
      <c r="A38" s="4" t="s">
        <v>121</v>
      </c>
      <c r="B38" s="5" t="n">
        <v>60609102</v>
      </c>
    </row>
    <row r="39" spans="1:7">
      <c r="A39" s="4" t="s">
        <v>122</v>
      </c>
      <c r="B39" s="6" t="n">
        <v>606</v>
      </c>
      <c r="D39" s="5" t="n">
        <v>90755616</v>
      </c>
      <c r="E39" s="5" t="n">
        <v>-60765266</v>
      </c>
      <c r="F39" s="5" t="n">
        <v>-11327</v>
      </c>
      <c r="G39" s="5" t="n">
        <v>29979629</v>
      </c>
    </row>
    <row r="40" spans="1:7">
      <c r="A40" s="4" t="s">
        <v>105</v>
      </c>
      <c r="B40" s="5" t="n">
        <v>134260</v>
      </c>
    </row>
    <row r="41" spans="1:7">
      <c r="A41" s="4" t="s">
        <v>106</v>
      </c>
      <c r="B41" s="6" t="n">
        <v>1</v>
      </c>
      <c r="D41" s="5" t="n">
        <v>215725</v>
      </c>
      <c r="G41" s="5" t="n">
        <v>215726</v>
      </c>
    </row>
    <row r="42" spans="1:7">
      <c r="A42" s="4" t="s">
        <v>107</v>
      </c>
      <c r="B42" s="5" t="n">
        <v>136194</v>
      </c>
    </row>
    <row r="43" spans="1:7">
      <c r="A43" s="4" t="s">
        <v>108</v>
      </c>
      <c r="B43" s="6" t="n">
        <v>1</v>
      </c>
      <c r="D43" s="5" t="n">
        <v>3669320</v>
      </c>
      <c r="G43" s="5" t="n">
        <v>3669321</v>
      </c>
    </row>
    <row r="44" spans="1:7">
      <c r="A44" s="4" t="s">
        <v>109</v>
      </c>
      <c r="D44" s="5" t="n">
        <v>1215448</v>
      </c>
      <c r="G44" s="5" t="n">
        <v>1215448</v>
      </c>
    </row>
    <row r="45" spans="1:7">
      <c r="A45" s="4" t="s">
        <v>110</v>
      </c>
      <c r="B45" s="5" t="n">
        <v>620287</v>
      </c>
    </row>
    <row r="46" spans="1:7">
      <c r="A46" s="4" t="s">
        <v>111</v>
      </c>
      <c r="B46" s="6" t="n">
        <v>4</v>
      </c>
      <c r="D46" s="5" t="n">
        <v>6210289</v>
      </c>
      <c r="G46" s="5" t="n">
        <v>6210293</v>
      </c>
    </row>
    <row r="47" spans="1:7">
      <c r="A47" s="4" t="s">
        <v>112</v>
      </c>
      <c r="F47" s="5" t="n">
        <v>14860</v>
      </c>
      <c r="G47" s="5" t="n">
        <v>14860</v>
      </c>
    </row>
    <row r="48" spans="1:7">
      <c r="A48" s="4" t="s">
        <v>123</v>
      </c>
      <c r="C48" s="5" t="n">
        <v>357752</v>
      </c>
    </row>
    <row r="49" spans="1:7">
      <c r="A49" s="4" t="s">
        <v>124</v>
      </c>
      <c r="C49" s="6" t="n">
        <v>-3647076</v>
      </c>
      <c r="G49" s="5" t="n">
        <v>-3647076</v>
      </c>
    </row>
    <row r="50" spans="1:7">
      <c r="A50" s="4" t="s">
        <v>81</v>
      </c>
      <c r="E50" s="5" t="n">
        <v>-6295823</v>
      </c>
      <c r="G50" s="5" t="n">
        <v>-6295823</v>
      </c>
    </row>
    <row r="51" spans="1:7">
      <c r="A51" s="4" t="s">
        <v>125</v>
      </c>
      <c r="B51" s="5" t="n">
        <v>61499843</v>
      </c>
      <c r="C51" s="5" t="n">
        <v>357752</v>
      </c>
    </row>
    <row r="52" spans="1:7">
      <c r="A52" s="4" t="s">
        <v>126</v>
      </c>
      <c r="B52" s="6" t="n">
        <v>612</v>
      </c>
      <c r="C52" s="6" t="n">
        <v>-3647076</v>
      </c>
      <c r="D52" s="5" t="n">
        <v>102066398</v>
      </c>
      <c r="E52" s="5" t="n">
        <v>-67061089</v>
      </c>
      <c r="F52" s="5" t="n">
        <v>3533</v>
      </c>
      <c r="G52" s="5" t="n">
        <v>31362378</v>
      </c>
    </row>
    <row r="53" spans="1:7">
      <c r="A53" s="4" t="s">
        <v>121</v>
      </c>
      <c r="B53" s="5" t="n">
        <v>60609102</v>
      </c>
    </row>
    <row r="54" spans="1:7">
      <c r="A54" s="4" t="s">
        <v>122</v>
      </c>
      <c r="B54" s="6" t="n">
        <v>606</v>
      </c>
      <c r="D54" s="5" t="n">
        <v>90755616</v>
      </c>
      <c r="E54" s="5" t="n">
        <v>-60765266</v>
      </c>
      <c r="F54" s="5" t="n">
        <v>-11327</v>
      </c>
      <c r="G54" s="5" t="n">
        <v>29979629</v>
      </c>
    </row>
    <row r="55" spans="1:7">
      <c r="A55" s="4" t="s">
        <v>112</v>
      </c>
      <c r="G55" s="6" t="n">
        <v>62672</v>
      </c>
    </row>
    <row r="56" spans="1:7">
      <c r="A56" s="4" t="s">
        <v>123</v>
      </c>
      <c r="G56" s="5" t="n">
        <v>817845</v>
      </c>
    </row>
    <row r="57" spans="1:7">
      <c r="A57" s="4" t="s">
        <v>124</v>
      </c>
      <c r="G57" s="6" t="n">
        <v>-8545052</v>
      </c>
    </row>
    <row r="58" spans="1:7">
      <c r="A58" s="4" t="s">
        <v>81</v>
      </c>
      <c r="G58" s="5" t="n">
        <v>-8491564</v>
      </c>
    </row>
    <row r="59" spans="1:7">
      <c r="A59" s="4" t="s">
        <v>127</v>
      </c>
      <c r="B59" s="5" t="n">
        <v>63120641</v>
      </c>
      <c r="C59" s="5" t="n">
        <v>817845</v>
      </c>
    </row>
    <row r="60" spans="1:7">
      <c r="A60" s="4" t="s">
        <v>128</v>
      </c>
      <c r="B60" s="6" t="n">
        <v>631</v>
      </c>
      <c r="C60" s="6" t="n">
        <v>-8545052</v>
      </c>
      <c r="D60" s="5" t="n">
        <v>118408532</v>
      </c>
      <c r="E60" s="5" t="n">
        <v>-69256830</v>
      </c>
      <c r="F60" s="5" t="n">
        <v>51345</v>
      </c>
      <c r="G60" s="5" t="n">
        <v>40658626</v>
      </c>
    </row>
    <row r="61" spans="1:7">
      <c r="A61" s="4" t="s">
        <v>129</v>
      </c>
      <c r="B61" s="5" t="n">
        <v>61499843</v>
      </c>
      <c r="C61" s="5" t="n">
        <v>357752</v>
      </c>
    </row>
    <row r="62" spans="1:7">
      <c r="A62" s="4" t="s">
        <v>130</v>
      </c>
      <c r="B62" s="6" t="n">
        <v>612</v>
      </c>
      <c r="C62" s="6" t="n">
        <v>-3647076</v>
      </c>
      <c r="D62" s="5" t="n">
        <v>102066398</v>
      </c>
      <c r="E62" s="5" t="n">
        <v>-67061089</v>
      </c>
      <c r="F62" s="5" t="n">
        <v>3533</v>
      </c>
      <c r="G62" s="5" t="n">
        <v>31362378</v>
      </c>
    </row>
    <row r="63" spans="1:7">
      <c r="A63" s="4" t="s">
        <v>105</v>
      </c>
      <c r="B63" s="5" t="n">
        <v>536613</v>
      </c>
    </row>
    <row r="64" spans="1:7">
      <c r="A64" s="4" t="s">
        <v>106</v>
      </c>
      <c r="B64" s="6" t="n">
        <v>5</v>
      </c>
      <c r="D64" s="5" t="n">
        <v>690262</v>
      </c>
      <c r="G64" s="5" t="n">
        <v>690267</v>
      </c>
    </row>
    <row r="65" spans="1:7">
      <c r="A65" s="4" t="s">
        <v>107</v>
      </c>
      <c r="B65" s="5" t="n">
        <v>149008</v>
      </c>
    </row>
    <row r="66" spans="1:7">
      <c r="A66" s="4" t="s">
        <v>108</v>
      </c>
      <c r="B66" s="6" t="n">
        <v>2</v>
      </c>
      <c r="D66" s="5" t="n">
        <v>3587463</v>
      </c>
      <c r="G66" s="5" t="n">
        <v>3587465</v>
      </c>
    </row>
    <row r="67" spans="1:7">
      <c r="A67" s="4" t="s">
        <v>109</v>
      </c>
      <c r="D67" s="5" t="n">
        <v>1830508</v>
      </c>
      <c r="G67" s="5" t="n">
        <v>1830508</v>
      </c>
    </row>
    <row r="68" spans="1:7">
      <c r="A68" s="4" t="s">
        <v>110</v>
      </c>
      <c r="B68" s="5" t="n">
        <v>935177</v>
      </c>
    </row>
    <row r="69" spans="1:7">
      <c r="A69" s="4" t="s">
        <v>111</v>
      </c>
      <c r="B69" s="6" t="n">
        <v>12</v>
      </c>
      <c r="D69" s="5" t="n">
        <v>10233901</v>
      </c>
      <c r="G69" s="5" t="n">
        <v>10233913</v>
      </c>
    </row>
    <row r="70" spans="1:7">
      <c r="A70" s="4" t="s">
        <v>112</v>
      </c>
      <c r="F70" s="5" t="n">
        <v>47812</v>
      </c>
      <c r="G70" s="5" t="n">
        <v>47812</v>
      </c>
    </row>
    <row r="71" spans="1:7">
      <c r="A71" s="4" t="s">
        <v>123</v>
      </c>
      <c r="C71" s="5" t="n">
        <v>460093</v>
      </c>
    </row>
    <row r="72" spans="1:7">
      <c r="A72" s="4" t="s">
        <v>124</v>
      </c>
      <c r="C72" s="6" t="n">
        <v>-4897976</v>
      </c>
      <c r="G72" s="5" t="n">
        <v>-4897976</v>
      </c>
    </row>
    <row r="73" spans="1:7">
      <c r="A73" s="4" t="s">
        <v>81</v>
      </c>
      <c r="E73" s="5" t="n">
        <v>-2195741</v>
      </c>
      <c r="G73" s="5" t="n">
        <v>-2195741</v>
      </c>
    </row>
    <row r="74" spans="1:7">
      <c r="A74" s="4" t="s">
        <v>127</v>
      </c>
      <c r="B74" s="5" t="n">
        <v>63120641</v>
      </c>
      <c r="C74" s="5" t="n">
        <v>817845</v>
      </c>
    </row>
    <row r="75" spans="1:7">
      <c r="A75" s="4" t="s">
        <v>128</v>
      </c>
      <c r="B75" s="6" t="n">
        <v>631</v>
      </c>
      <c r="C75" s="6" t="n">
        <v>-8545052</v>
      </c>
      <c r="D75" s="6" t="n">
        <v>118408532</v>
      </c>
      <c r="E75" s="6" t="n">
        <v>-69256830</v>
      </c>
      <c r="F75" s="6" t="n">
        <v>51345</v>
      </c>
      <c r="G75" s="6" t="n">
        <v>40658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3</v>
      </c>
    </row>
    <row r="3" spans="1:3">
      <c r="A3" s="3" t="s">
        <v>132</v>
      </c>
    </row>
    <row r="4" spans="1:3">
      <c r="A4" s="4" t="s">
        <v>81</v>
      </c>
      <c r="B4" s="6" t="n">
        <v>-8491564</v>
      </c>
      <c r="C4" s="6" t="n">
        <v>-12583003</v>
      </c>
    </row>
    <row r="5" spans="1:3">
      <c r="A5" s="3" t="s">
        <v>133</v>
      </c>
    </row>
    <row r="6" spans="1:3">
      <c r="A6" s="4" t="s">
        <v>134</v>
      </c>
      <c r="B6" s="5" t="n">
        <v>822765</v>
      </c>
      <c r="C6" s="5" t="n">
        <v>330879</v>
      </c>
    </row>
    <row r="7" spans="1:3">
      <c r="A7" s="4" t="s">
        <v>135</v>
      </c>
      <c r="B7" s="5" t="n">
        <v>151366</v>
      </c>
      <c r="C7" s="5" t="n">
        <v>0</v>
      </c>
    </row>
    <row r="8" spans="1:3">
      <c r="A8" s="4" t="s">
        <v>136</v>
      </c>
      <c r="B8" s="5" t="n">
        <v>99728</v>
      </c>
    </row>
    <row r="9" spans="1:3">
      <c r="A9" s="4" t="s">
        <v>137</v>
      </c>
      <c r="B9" s="5" t="n">
        <v>7256786</v>
      </c>
      <c r="C9" s="5" t="n">
        <v>12268713</v>
      </c>
    </row>
    <row r="10" spans="1:3">
      <c r="A10" s="4" t="s">
        <v>109</v>
      </c>
      <c r="B10" s="5" t="n">
        <v>3045956</v>
      </c>
      <c r="C10" s="5" t="n">
        <v>2483671</v>
      </c>
    </row>
    <row r="11" spans="1:3">
      <c r="A11" s="4" t="s">
        <v>138</v>
      </c>
      <c r="B11" s="5" t="n">
        <v>16444206</v>
      </c>
      <c r="C11" s="5" t="n">
        <v>7647350</v>
      </c>
    </row>
    <row r="12" spans="1:3">
      <c r="A12" s="3" t="s">
        <v>139</v>
      </c>
    </row>
    <row r="13" spans="1:3">
      <c r="A13" s="4" t="s">
        <v>140</v>
      </c>
      <c r="B13" s="5" t="n">
        <v>-33354791</v>
      </c>
      <c r="C13" s="5" t="n">
        <v>-16345544</v>
      </c>
    </row>
    <row r="14" spans="1:3">
      <c r="A14" s="4" t="s">
        <v>36</v>
      </c>
      <c r="B14" s="5" t="n">
        <v>-34217</v>
      </c>
      <c r="C14" s="5" t="n">
        <v>-30925</v>
      </c>
    </row>
    <row r="15" spans="1:3">
      <c r="A15" s="4" t="s">
        <v>47</v>
      </c>
      <c r="B15" s="5" t="n">
        <v>3596845</v>
      </c>
      <c r="C15" s="5" t="n">
        <v>1971101</v>
      </c>
    </row>
    <row r="16" spans="1:3">
      <c r="A16" s="4" t="s">
        <v>46</v>
      </c>
      <c r="B16" s="5" t="n">
        <v>430574</v>
      </c>
      <c r="C16" s="5" t="n">
        <v>387427</v>
      </c>
    </row>
    <row r="17" spans="1:3">
      <c r="A17" s="4" t="s">
        <v>48</v>
      </c>
      <c r="B17" s="5" t="n">
        <v>34808699</v>
      </c>
      <c r="C17" s="5" t="n">
        <v>16399524</v>
      </c>
    </row>
    <row r="18" spans="1:3">
      <c r="A18" s="4" t="s">
        <v>141</v>
      </c>
      <c r="B18" s="5" t="n">
        <v>127</v>
      </c>
    </row>
    <row r="19" spans="1:3">
      <c r="A19" s="4" t="s">
        <v>142</v>
      </c>
      <c r="B19" s="5" t="n">
        <v>24776480</v>
      </c>
      <c r="C19" s="5" t="n">
        <v>12529193</v>
      </c>
    </row>
    <row r="20" spans="1:3">
      <c r="A20" s="3" t="s">
        <v>143</v>
      </c>
    </row>
    <row r="21" spans="1:3">
      <c r="A21" s="4" t="s">
        <v>144</v>
      </c>
      <c r="B21" s="5" t="n">
        <v>-1907073</v>
      </c>
      <c r="C21" s="5" t="n">
        <v>-828533</v>
      </c>
    </row>
    <row r="22" spans="1:3">
      <c r="A22" s="4" t="s">
        <v>145</v>
      </c>
      <c r="B22" s="5" t="n">
        <v>-500000</v>
      </c>
    </row>
    <row r="23" spans="1:3">
      <c r="A23" s="4" t="s">
        <v>146</v>
      </c>
      <c r="B23" s="5" t="n">
        <v>-177828</v>
      </c>
    </row>
    <row r="24" spans="1:3">
      <c r="A24" s="4" t="s">
        <v>147</v>
      </c>
      <c r="B24" s="5" t="n">
        <v>-2584901</v>
      </c>
      <c r="C24" s="5" t="n">
        <v>-828533</v>
      </c>
    </row>
    <row r="25" spans="1:3">
      <c r="A25" s="3" t="s">
        <v>148</v>
      </c>
    </row>
    <row r="26" spans="1:3">
      <c r="A26" s="4" t="s">
        <v>149</v>
      </c>
      <c r="B26" s="5" t="n">
        <v>-8545052</v>
      </c>
    </row>
    <row r="27" spans="1:3">
      <c r="A27" s="4" t="s">
        <v>150</v>
      </c>
      <c r="B27" s="5" t="n">
        <v>905993</v>
      </c>
      <c r="C27" s="5" t="n">
        <v>873257</v>
      </c>
    </row>
    <row r="28" spans="1:3">
      <c r="A28" s="4" t="s">
        <v>151</v>
      </c>
      <c r="B28" s="5" t="n">
        <v>-7639059</v>
      </c>
      <c r="C28" s="5" t="n">
        <v>873257</v>
      </c>
    </row>
    <row r="29" spans="1:3">
      <c r="A29" s="4" t="s">
        <v>152</v>
      </c>
      <c r="B29" s="5" t="n">
        <v>95584</v>
      </c>
      <c r="C29" s="5" t="n">
        <v>292580</v>
      </c>
    </row>
    <row r="30" spans="1:3">
      <c r="A30" s="4" t="s">
        <v>153</v>
      </c>
      <c r="B30" s="5" t="n">
        <v>14648104</v>
      </c>
      <c r="C30" s="5" t="n">
        <v>12866497</v>
      </c>
    </row>
    <row r="31" spans="1:3">
      <c r="A31" s="4" t="s">
        <v>154</v>
      </c>
      <c r="B31" s="5" t="n">
        <v>23040648</v>
      </c>
      <c r="C31" s="5" t="n">
        <v>5595227</v>
      </c>
    </row>
    <row r="32" spans="1:3">
      <c r="A32" s="4" t="s">
        <v>155</v>
      </c>
      <c r="B32" s="5" t="n">
        <v>37688752</v>
      </c>
      <c r="C32" s="5" t="n">
        <v>18461724</v>
      </c>
    </row>
    <row r="33" spans="1:3">
      <c r="A33" s="3" t="s">
        <v>156</v>
      </c>
    </row>
    <row r="34" spans="1:3">
      <c r="A34" s="4" t="s">
        <v>157</v>
      </c>
      <c r="B34" s="5" t="n">
        <v>228873</v>
      </c>
      <c r="C34" s="5" t="n">
        <v>44720</v>
      </c>
    </row>
    <row r="35" spans="1:3">
      <c r="A35" s="3" t="s">
        <v>158</v>
      </c>
    </row>
    <row r="36" spans="1:3">
      <c r="A36" s="4" t="s">
        <v>159</v>
      </c>
      <c r="B36" s="5" t="n">
        <v>356883</v>
      </c>
    </row>
    <row r="37" spans="1:3">
      <c r="A37" s="4" t="s">
        <v>160</v>
      </c>
      <c r="B37" s="6" t="n">
        <v>21998</v>
      </c>
      <c r="C37" s="6" t="n">
        <v>575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08:41:16Z</dcterms:created>
  <dcterms:modified xmlns:dcterms="http://purl.org/dc/terms/" xmlns:xsi="http://www.w3.org/2001/XMLSchema-instance" xsi:type="dcterms:W3CDTF">2019-08-08T08:41:16Z</dcterms:modified>
</cp:coreProperties>
</file>